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Revenue Recognition and Contrac" sheetId="7" state="visible" r:id="rId7"/>
    <sheet xmlns:r="http://schemas.openxmlformats.org/officeDocument/2006/relationships" name="Warranty" sheetId="8" state="visible" r:id="rId8"/>
    <sheet xmlns:r="http://schemas.openxmlformats.org/officeDocument/2006/relationships" name="Inventories" sheetId="9" state="visible" r:id="rId9"/>
    <sheet xmlns:r="http://schemas.openxmlformats.org/officeDocument/2006/relationships" name="Stock Based Compensation" sheetId="10" state="visible" r:id="rId10"/>
    <sheet xmlns:r="http://schemas.openxmlformats.org/officeDocument/2006/relationships" name="Acquisition" sheetId="11" state="visible" r:id="rId11"/>
    <sheet xmlns:r="http://schemas.openxmlformats.org/officeDocument/2006/relationships" name="Net Income Per Common Share" sheetId="12" state="visible" r:id="rId12"/>
    <sheet xmlns:r="http://schemas.openxmlformats.org/officeDocument/2006/relationships" name="Sale of Assets" sheetId="13" state="visible" r:id="rId13"/>
    <sheet xmlns:r="http://schemas.openxmlformats.org/officeDocument/2006/relationships" name="Goodwill, Trade Names, and Othe"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Fair Value" sheetId="18" state="visible" r:id="rId18"/>
    <sheet xmlns:r="http://schemas.openxmlformats.org/officeDocument/2006/relationships" name="Derivatives" sheetId="19" state="visible" r:id="rId19"/>
    <sheet xmlns:r="http://schemas.openxmlformats.org/officeDocument/2006/relationships" name="Accumulated Other Comprehensive" sheetId="20" state="visible" r:id="rId20"/>
    <sheet xmlns:r="http://schemas.openxmlformats.org/officeDocument/2006/relationships" name="Equity Issuance"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venue Recognition and Contr_2" sheetId="24" state="visible" r:id="rId24"/>
    <sheet xmlns:r="http://schemas.openxmlformats.org/officeDocument/2006/relationships" name="Warranty (Tables)" sheetId="25" state="visible" r:id="rId25"/>
    <sheet xmlns:r="http://schemas.openxmlformats.org/officeDocument/2006/relationships" name="Inventories (Tables)" sheetId="26" state="visible" r:id="rId26"/>
    <sheet xmlns:r="http://schemas.openxmlformats.org/officeDocument/2006/relationships" name="Acquisition (Tables)" sheetId="27" state="visible" r:id="rId27"/>
    <sheet xmlns:r="http://schemas.openxmlformats.org/officeDocument/2006/relationships" name="Net Income Per Common Share (Ta" sheetId="28" state="visible" r:id="rId28"/>
    <sheet xmlns:r="http://schemas.openxmlformats.org/officeDocument/2006/relationships" name="Goodwill, Trade Names, and Ot_2" sheetId="29" state="visible" r:id="rId29"/>
    <sheet xmlns:r="http://schemas.openxmlformats.org/officeDocument/2006/relationships" name="Long-Term Debt (Tables)" sheetId="30" state="visible" r:id="rId30"/>
    <sheet xmlns:r="http://schemas.openxmlformats.org/officeDocument/2006/relationships" name="Fair Value (Tables)" sheetId="31" state="visible" r:id="rId31"/>
    <sheet xmlns:r="http://schemas.openxmlformats.org/officeDocument/2006/relationships" name="Derivatives (Tables)" sheetId="32" state="visible" r:id="rId32"/>
    <sheet xmlns:r="http://schemas.openxmlformats.org/officeDocument/2006/relationships" name="Accumulated Other Comprehensi_2" sheetId="33" state="visible" r:id="rId33"/>
    <sheet xmlns:r="http://schemas.openxmlformats.org/officeDocument/2006/relationships" name="Basis of Presentation - Additio" sheetId="34" state="visible" r:id="rId34"/>
    <sheet xmlns:r="http://schemas.openxmlformats.org/officeDocument/2006/relationships" name="Basis of Presentation - Adjustm" sheetId="35" state="visible" r:id="rId35"/>
    <sheet xmlns:r="http://schemas.openxmlformats.org/officeDocument/2006/relationships" name="Basis of Presentation - Revenue" sheetId="36" state="visible" r:id="rId36"/>
    <sheet xmlns:r="http://schemas.openxmlformats.org/officeDocument/2006/relationships" name="Revenue Recognition and Contr_3" sheetId="37" state="visible" r:id="rId37"/>
    <sheet xmlns:r="http://schemas.openxmlformats.org/officeDocument/2006/relationships" name="Revenue Recognition and Contr_4" sheetId="38" state="visible" r:id="rId38"/>
    <sheet xmlns:r="http://schemas.openxmlformats.org/officeDocument/2006/relationships" name="Revenue Recognition and Contr_5" sheetId="39" state="visible" r:id="rId39"/>
    <sheet xmlns:r="http://schemas.openxmlformats.org/officeDocument/2006/relationships" name="Warranty - Additional Informati" sheetId="40" state="visible" r:id="rId40"/>
    <sheet xmlns:r="http://schemas.openxmlformats.org/officeDocument/2006/relationships" name="Warranty - Summary of Current P" sheetId="41" state="visible" r:id="rId41"/>
    <sheet xmlns:r="http://schemas.openxmlformats.org/officeDocument/2006/relationships" name="Inventories - Inventories (Deta" sheetId="42" state="visible" r:id="rId42"/>
    <sheet xmlns:r="http://schemas.openxmlformats.org/officeDocument/2006/relationships" name="Stock Based-Compensation - Addi" sheetId="43" state="visible" r:id="rId43"/>
    <sheet xmlns:r="http://schemas.openxmlformats.org/officeDocument/2006/relationships" name="Acquisitions - Additional Infor" sheetId="44" state="visible" r:id="rId44"/>
    <sheet xmlns:r="http://schemas.openxmlformats.org/officeDocument/2006/relationships" name="Acquisition - Schedule of Fair " sheetId="45" state="visible" r:id="rId45"/>
    <sheet xmlns:r="http://schemas.openxmlformats.org/officeDocument/2006/relationships" name="Acquisitions - Summary of Preli" sheetId="46" state="visible" r:id="rId46"/>
    <sheet xmlns:r="http://schemas.openxmlformats.org/officeDocument/2006/relationships" name="Acquisitions - Summary of Unaud" sheetId="47" state="visible" r:id="rId47"/>
    <sheet xmlns:r="http://schemas.openxmlformats.org/officeDocument/2006/relationships" name="Net Income Per Common Share - A" sheetId="48" state="visible" r:id="rId48"/>
    <sheet xmlns:r="http://schemas.openxmlformats.org/officeDocument/2006/relationships" name="Net Income Per Common Share - C" sheetId="49" state="visible" r:id="rId49"/>
    <sheet xmlns:r="http://schemas.openxmlformats.org/officeDocument/2006/relationships" name="Sale of Assets - Additional Inf" sheetId="50" state="visible" r:id="rId50"/>
    <sheet xmlns:r="http://schemas.openxmlformats.org/officeDocument/2006/relationships" name="Goodwill, Trade Names, and Ot_3" sheetId="51" state="visible" r:id="rId51"/>
    <sheet xmlns:r="http://schemas.openxmlformats.org/officeDocument/2006/relationships" name="Goodwill, Trade Names, and Ot_4" sheetId="52" state="visible" r:id="rId52"/>
    <sheet xmlns:r="http://schemas.openxmlformats.org/officeDocument/2006/relationships" name="Long Term Debt - Schedule of Lo" sheetId="53" state="visible" r:id="rId53"/>
    <sheet xmlns:r="http://schemas.openxmlformats.org/officeDocument/2006/relationships" name="Long-Term Debt - Additional Inf" sheetId="54" state="visible" r:id="rId54"/>
    <sheet xmlns:r="http://schemas.openxmlformats.org/officeDocument/2006/relationships" name="Long-Term Debt - Activity Relat" sheetId="55" state="visible" r:id="rId55"/>
    <sheet xmlns:r="http://schemas.openxmlformats.org/officeDocument/2006/relationships" name="Long-Term Debt - Estimated Amor" sheetId="56" state="visible" r:id="rId56"/>
    <sheet xmlns:r="http://schemas.openxmlformats.org/officeDocument/2006/relationships" name="Long-Term Debt - Contractual Fu" sheetId="57" state="visible" r:id="rId57"/>
    <sheet xmlns:r="http://schemas.openxmlformats.org/officeDocument/2006/relationships" name="Income Taxes - Additional Infor" sheetId="58" state="visible" r:id="rId58"/>
    <sheet xmlns:r="http://schemas.openxmlformats.org/officeDocument/2006/relationships" name="Fair Value - Additional Informa" sheetId="59" state="visible" r:id="rId59"/>
    <sheet xmlns:r="http://schemas.openxmlformats.org/officeDocument/2006/relationships" name="Fair Value - Schedule of Fair V" sheetId="60" state="visible" r:id="rId60"/>
    <sheet xmlns:r="http://schemas.openxmlformats.org/officeDocument/2006/relationships" name="Derivatives - Additional Inform" sheetId="61" state="visible" r:id="rId61"/>
    <sheet xmlns:r="http://schemas.openxmlformats.org/officeDocument/2006/relationships" name="Derivatives - Summary of Fair V" sheetId="62" state="visible" r:id="rId62"/>
    <sheet xmlns:r="http://schemas.openxmlformats.org/officeDocument/2006/relationships" name="Derivatives - Gains (Losses) on" sheetId="63" state="visible" r:id="rId63"/>
    <sheet xmlns:r="http://schemas.openxmlformats.org/officeDocument/2006/relationships" name="Accumulated Other Comprehensi_3" sheetId="64" state="visible" r:id="rId64"/>
    <sheet xmlns:r="http://schemas.openxmlformats.org/officeDocument/2006/relationships" name="Equity Issuance - Additional In" sheetId="65" state="visible" r:id="rId65"/>
  </sheets>
  <definedNames/>
  <calcPr calcId="124519" fullCalcOnLoad="1"/>
</workbook>
</file>

<file path=xl/sharedStrings.xml><?xml version="1.0" encoding="utf-8"?>
<sst xmlns="http://schemas.openxmlformats.org/spreadsheetml/2006/main" uniqueCount="582">
  <si>
    <t>Document and Entity Information - shares</t>
  </si>
  <si>
    <t>9 Months Ended</t>
  </si>
  <si>
    <t>Sep. 29, 2018</t>
  </si>
  <si>
    <t>Oct. 31, 2018</t>
  </si>
  <si>
    <t>Document And Entity Information [Abstract]</t>
  </si>
  <si>
    <t>Document Type</t>
  </si>
  <si>
    <t>10-Q</t>
  </si>
  <si>
    <t>Amendment Flag</t>
  </si>
  <si>
    <t>false</t>
  </si>
  <si>
    <t>Document Period End Date</t>
  </si>
  <si>
    <t>Sep. 29,
		2018</t>
  </si>
  <si>
    <t>Document Fiscal Year Focus</t>
  </si>
  <si>
    <t>Document Fiscal Period Focus</t>
  </si>
  <si>
    <t>Q3</t>
  </si>
  <si>
    <t>Trading Symbol</t>
  </si>
  <si>
    <t>PGTI</t>
  </si>
  <si>
    <t>Entity Registrant Name</t>
  </si>
  <si>
    <t>PGT Innovations, Inc.</t>
  </si>
  <si>
    <t>Entity Central Index Key</t>
  </si>
  <si>
    <t>Current Fiscal Year End Date</t>
  </si>
  <si>
    <t>--12-31</t>
  </si>
  <si>
    <t>Entity Filer Category</t>
  </si>
  <si>
    <t>Accelerated Filer</t>
  </si>
  <si>
    <t>Entity Common Stock, Shares Outstanding</t>
  </si>
  <si>
    <t>Entity Emerging Growth Company</t>
  </si>
  <si>
    <t>Entity Small Business</t>
  </si>
  <si>
    <t>Condensed Consolidated Statements of Comprehensive Income - USD ($) shares in Thousands, $ in Thousands</t>
  </si>
  <si>
    <t>3 Months Ended</t>
  </si>
  <si>
    <t>Sep. 30, 2017</t>
  </si>
  <si>
    <t>Income Statement [Abstract]</t>
  </si>
  <si>
    <t>Net sales</t>
  </si>
  <si>
    <t>Cost of sales</t>
  </si>
  <si>
    <t>Gross profit</t>
  </si>
  <si>
    <t>Selling, general and administrative expenses</t>
  </si>
  <si>
    <t>Gains on transfers of assets</t>
  </si>
  <si>
    <t>Income from operations</t>
  </si>
  <si>
    <t>Interest expense, net</t>
  </si>
  <si>
    <t>Debt extinguishment costs</t>
  </si>
  <si>
    <t>Income before income taxes</t>
  </si>
  <si>
    <t>Income tax expense</t>
  </si>
  <si>
    <t>Net income</t>
  </si>
  <si>
    <t>Net income per common share:</t>
  </si>
  <si>
    <t>Basic</t>
  </si>
  <si>
    <t>Diluted</t>
  </si>
  <si>
    <t>Weighted average shares outstanding:</t>
  </si>
  <si>
    <t>Comprehensive income</t>
  </si>
  <si>
    <t>Condensed Consolidated Balance Sheets - USD ($) $ in Thousands</t>
  </si>
  <si>
    <t>Dec. 30, 2017</t>
  </si>
  <si>
    <t>Current assets:</t>
  </si>
  <si>
    <t>Cash and cash equivalents</t>
  </si>
  <si>
    <t>Accounts receivable, net</t>
  </si>
  <si>
    <t>Inventories</t>
  </si>
  <si>
    <t>Contract assets, net</t>
  </si>
  <si>
    <t>Prepaid expenses</t>
  </si>
  <si>
    <t>Other current assets</t>
  </si>
  <si>
    <t>Total current assets</t>
  </si>
  <si>
    <t>Property, plant and equipment, net</t>
  </si>
  <si>
    <t>Trade name and other intangible assets, net</t>
  </si>
  <si>
    <t>Goodwill</t>
  </si>
  <si>
    <t>Other assets, net</t>
  </si>
  <si>
    <t>Total assets</t>
  </si>
  <si>
    <t>Current liabilities:</t>
  </si>
  <si>
    <t>Accounts payable and accrued liabilities</t>
  </si>
  <si>
    <t>Current portion of long-term debt</t>
  </si>
  <si>
    <t>Total current liabilities</t>
  </si>
  <si>
    <t>Long-term debt, less current portion</t>
  </si>
  <si>
    <t>Deferred income taxes</t>
  </si>
  <si>
    <t>Other liabilities</t>
  </si>
  <si>
    <t>Total liabilities</t>
  </si>
  <si>
    <t>Shareholders' equity:</t>
  </si>
  <si>
    <t>Preferred stock; par value $.01 per share; 10,000 shares authorized; none outstanding</t>
  </si>
  <si>
    <t xml:space="preserve"> </t>
  </si>
  <si>
    <t>Common stock; par value $.01 per share; 200,000 shares authorized; 60,570 and 52,486 shares issued and 57,915 and 49,805 shares outstanding at September 29, 2018 and December 30, 2017, respectively</t>
  </si>
  <si>
    <t>Additional paid-in-capital</t>
  </si>
  <si>
    <t>Accumulated other comprehensive loss</t>
  </si>
  <si>
    <t>Accumulated deficit</t>
  </si>
  <si>
    <t>Shareholders' equity</t>
  </si>
  <si>
    <t>Less: Treasury stock at cost</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Cash Flows - USD ($) $ in Thousands</t>
  </si>
  <si>
    <t>Cash flows from operating activities:</t>
  </si>
  <si>
    <t>Adjustments to reconcile net income to net cash provided by operating activities:</t>
  </si>
  <si>
    <t>Depreciation</t>
  </si>
  <si>
    <t>Amortization</t>
  </si>
  <si>
    <t>Provision for allowance for doubtful accounts</t>
  </si>
  <si>
    <t>Stock-based compensation</t>
  </si>
  <si>
    <t>Amortization and write-offs of deferred financing costs and debt discount</t>
  </si>
  <si>
    <t>Gains on transfers and disposals of assets</t>
  </si>
  <si>
    <t>Change in operating assets and liabilities (net of effects of acuqisitions):</t>
  </si>
  <si>
    <t>Accounts receivable</t>
  </si>
  <si>
    <t>Contract assets, net, prepaid expenses, other current and other assets</t>
  </si>
  <si>
    <t>Accounts payable, accrued and other liabilities</t>
  </si>
  <si>
    <t>Net cash provided by operating activities</t>
  </si>
  <si>
    <t>Cash flows from investing activities:</t>
  </si>
  <si>
    <t>Purchases of property, plant and equipment</t>
  </si>
  <si>
    <t>Business acquisition</t>
  </si>
  <si>
    <t>Proceeds from transfers and disposals of assets</t>
  </si>
  <si>
    <t>Net cash used in investing activities</t>
  </si>
  <si>
    <t>Cash flows from financing activities:</t>
  </si>
  <si>
    <t>Proceeds from issuance of senior notes</t>
  </si>
  <si>
    <t>Proceeds from issuance of common stock</t>
  </si>
  <si>
    <t>Payments of long-term debt</t>
  </si>
  <si>
    <t>Payments of financing costs</t>
  </si>
  <si>
    <t>Taxes paid relating to shares withheld on employee equity awards</t>
  </si>
  <si>
    <t>Proceeds from exercise of stock options</t>
  </si>
  <si>
    <t>Other</t>
  </si>
  <si>
    <t>Net cash provided by (used in) financing activities</t>
  </si>
  <si>
    <t>Net (decrease) increase in cash and cash equivalents</t>
  </si>
  <si>
    <t>Cash and cash equivalents at beginning of period</t>
  </si>
  <si>
    <t>Cash and cash equivalents at end of period</t>
  </si>
  <si>
    <t>Employees Stock Purchase Plan [Member]</t>
  </si>
  <si>
    <t>Basis of Presentation</t>
  </si>
  <si>
    <t>Organization, Consolidation and Presentation of Financial Statements [Abstract]</t>
  </si>
  <si>
    <t>NOTE 1. BASIS OF PRESENTATION
The accompanying unaudited condensed consolidated financial
statements include the accounts of PGT Innovations, Inc. and its
direct and indirect wholly-owned subsidiaries, including, PGT
Industries, Inc., CGI Window and Door Holdings, Inc.
(“CGI”), CGI Commercial, Inc. (“CGIC”),
WinDoor, Incorporated, Coyote Acquisition Co. and WWS Acquisition
LLC (formerly known as GEF WW Parent LLC) (collectively, the
“Company”), after elimination of intercompany accounts
and transactions.
On August 13, 2018, PGT Innovations, Inc. completed the acquisition
(the “WWS acquisition”) of GEF WW Parent LLC (now known
as WWS Acquisition LLC) (“Western Window Systems” or
“WWS”) and its subsidiaries pursuant to that certain
purchase agreement (“PA”), dated as of July 24, 2018,
by and among the Company, Coyote Acquisition Co., WWS, WWS Blocker
LLC, various entities that collectively owned all the equity
interests of WWS and a seller representative. Headquartered in
Phoenix, Arizona, Western Window Systems designs and manufactures
award winning contemporary door and window systems that unify
indoor/outdoor living for the residential, commercial and
multi-family markets. As a result of the PA, WWS became a
wholly-owned subsidiary of PGT Innovations, Inc. and its accounts
are reflected in these financial statements as of and from August
13, 2018. The purchase price paid to the sellers at the closing was
$355.2 million, which has been preliminarily allocated to the net
assets acquired and liabilities assumed as of the acquisition date,
in accordance with Accounting Standards Codification
(“ASC”) 805, “Business Combinations”. For a
more detailed discussion of this WWS acquisition, see Note 6
herein. As a result of the WWS acquisition and the expansion of our
geographical footprint, we are in the process of analyzing the
impact of this acquisition, if any, on the determination of our
reportable segments under ASC 280, “Segment
Reporting.”
These condensed consolidated financial statements have been
prepared in accordance with the instructions to Form 10-Q
The condensed consolidated balance sheet as of December 30,
2017, is derived from the audited consolidated financial
statements, but does not include all disclosures required by GAAP.
The condensed consolidated balance sheet as of December 30,
2017, and the unaudited condensed consolidated financial statements
as of and for the period ended September 29, 2018, should be
read in conjunction with the more detailed audited consolidated
financial statements for the year ended December 30, 2017,
included in the Company’s most recent Annual Report on Form
10-K. Form 10-K.
Recently Adopted Accounting Pronouncements
In August 2017, the FASB issued ASU 2017-12, 2017-12 2017-12 2017-12.
In February 2017, the FASB issued ASU 2017-05, 2017-05 610-20, 610-20, 2014-09, non-customers.
In January 2017, the FASB issued ASU 2017-01, 2017-01 2017-01
In August 2016, the FASB issued ASU 2016-15, 2016-15
Adoption of ASU 2014-09,
We adopted the new revenue recognition standard on
December 31, 2017 (the first day of our 2018 fiscal year)
using the modified retrospective adoption methodology, whereby the
cumulative impact of all prior periods is recorded in retained
earnings or other impacted balance sheet line items upon adoption.
Under the modified retrospective adoption method, we elected to
retroactively adjust, inclusive of all previous modifications, only
those contracts that were considered open at the date of initial
application. Refer to Note 2, “Revenue Recognition and
Contracts with Customers” for further information along with
our new accounting policies.
Upon adoption, we recognized a net decrease to the fiscal year 2018
opening balance of accumulated deficit of $1.9 million related
to sales in excess of billings of $8.7 million, that would
have been recognized as earned over time in our prior year ended
December 30, 2017. The details of the adjustment to
accumulated deficit upon adoption on December 31, 2017 (the
first day or our 2018 fiscal year) is as follows (in
thousands):
Cumulative
Effect
Description of Effects on Line Item
Net sales $ 8,704 Additional contract asset sales
Cost of sales (5,642 ) Inventory classified as cost of sales
SG&amp;A expenses (532 ) Accruals for selling costs
Income tax expense (647 ) Estimated income tax effects
Net income $ 1,883 Additional net income
The following tables reconcile the balances as presented as of and
for the three and nine months ended September 29, 2018 to the
balances prior to the adjustments made to implement the new revenue
recognition standard for the same period, for the accompanying
condensed consolidated statement of comprehensive income, and the
condensed consolidated balance sheet. Adoption of the revenue
recognition standard did not impact our cash from operating,
investing, or financing activities on our condensed consolidated
statements of cash flows. (in thousands, except per share
amounts):
Three Months Ended
September 29, 2018
As Impact
of Previous
Presented ASU 2014-09 Standard
Net sales $ 199,084 $ (1,956 ) $ 197,128
Cost of sales 126,086 (664 ) 125,422
Gross profit 72,998 (1,292 ) 71,706
Selling, general and administrative expenses 44,055 (208 ) 43,847
Income from operations 28,943 (1,084 ) 27,859
Interest expense, net 11,741
— 11,741
Debt extinguishment costs 296
— 296
Income before income taxes 16,906 (1,084 ) 15,822
Income tax expense 3,335 (283 ) 3,052
Net income $ 13,571 $ (801 ) $ 12,770
Basic $ 0.26 $ 0.25
Diluted $ 0.26 $ 0.24
Comprehensive income $ 13,131 $ (801 ) $ 12,330
Nine Months Ended September 29,
2018
As Impact
of Previous
Presented ASU 2014-09 Standard
Net sales $ 508,606 $ (4,908 ) $ 503,698
Cost of sales 330,888 (2,550 ) 328,338
Gross profit 177,718 (2,358 ) 175,360
Selling, general and administrative expenses 105,293 (393 ) 104,900
Gains on transfers of assets (2,551 )
— (2,551 )
Income from operations 74,976 (1,965 ) 73,011
Interest expense, net 19,393
— 19,393
Debt extinguishment costs 3,375
— 3,375
Income before income taxes 52,208 (1,965 ) 50,243
Income tax expense 8,749 (508 ) 8,241
Net income $ 43,459 $ (1,457 ) $ 42,002
Basic $ 0.86 $ 0.83
Diluted $ 0.83 $ 0.80
Comprehensive income $ 42,635 $ (1,457 ) $ 41,178
At September 29, 2018
As Impact of ASU 2014-09 Previous
Cash and cash equivalents $ 32,159 $
— $ 32,159
Accounts receivable, net 92,537
— 92,537
Inventories 46,477 8,611 55,088
Contract assets, net 14,026 (14,026 )
—
Prepaid expenses 3,578
— 3,578
Other current assets 9,112 508 9,620
Total current assets 197,889 (4,907 ) 192,982
Property, plant and equipment, net 113,076
— 113,076
Trade name and other intangible assets, net 275,917
— 275,917
Goodwill 272,439 533 272,972
Other assets, net 1,217
— 1,217
Total assets $ 860,538 $ (4,374 ) $ 856,164
Accounts payable and accrued liabilities $ 69,943 $ (387 ) $ 69,556
Current portion of long-term debt 238
— 238
Total current liabilities 70,181 (387 ) 69,794
Long-term debt, less current portion 373,910
— 373,910
Deferred income taxes 23,136 (647 ) 22,489
Other liabilities 16,963
— 16,963
Total liabilities 484,190 (1,034 ) 483,156
Total shareholders’ equity 376,348 (3,340 ) 373,008
Total liabilities and shareholders’ equity $ 860,538 $ (4,374 ) $ 856,164
Amounts in the tables above presented under “Previous
Standard” represent balances as-if 2014-09
Recently Issued Accounting Pronouncements
Leases
In February 2016, the FASB issued ASU 2016-02, on-balance 2016-02 2018-01, 2018-10, 2018-11, right-of-use
The new standard is effective for us on December 30, 2018 (the
first day of our 2019 fiscal year), with early adoption permitted.
We expect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expect to adopt the new standard on
December 30, 2018 and use the effective date as our date of
initial application. Consequently, financial information will not
be updated, and the disclosures required under the new standard
will not be provided for dates and periods prior to
December 30, 2018. The new standard provides a number of
optional practical expedients in transition. We expect to elect
some or all of the new standard’s available transition
practical expedients, which we are continuing to evaluate.
The new standard also provides practical expedients for an
entity’s ongoing accounting. We currently expect to elect the
short-term lease recognition exemption for all leases that qualify,
primarily our vehicle and office equipment leases. This means, for
those leases that qualify, we will not recognize right-of-use right-of-use non-lease
We expect that this standard will have a material effect on our
financial position. While we continue to assess all of the effects
of adoption, we currently believe the most significant effects
relate to the recognition of new right-of-use right-of-use
Intangibles
In August 2018, the FASB issued ASU 2018-15, Other-Internal-Use 350-40)”. internal-use
Fair Value Measurement Disclosures
In August 2018, the FASB issued ASU 2018-13,</t>
  </si>
  <si>
    <t>Revenue Recognition and Contracts with Customers</t>
  </si>
  <si>
    <t>Revenue from Contract with Customer [Abstract]</t>
  </si>
  <si>
    <t>NOTE 2. REVENUE RECOGNITION AND CONTRACTS WITH CUSTOMERS
New Revenue Recognition Accounting Policy
The Company is a manufacturer of fully-customized windows and
doors, and manufactures products based on design specifications,
measurements, colors, finishes, framing materials, glass-types, and
other options selected by the customer at the point in time an
order is received from the customer. The Company has an enforceable
right to payment at the time an order is received and accepted at
the agreed-upon sales prices contained in our agreements with our
customers for all manufacturing efforts expended by the Company on
behalf of its customers. Due to the customized build-to-order pre-cut
Revenue recognized over time on products during the manufacturing
process is based on the per-unit per-unit
Disaggregation of Revenue from Contracts with Customers
The following table provides information about our revenue
differentiated based on product category (dollars in millions):
Three Months Ended
September 29, 2018
Sales % of sales
Product category:
Impact-resistant windows and door products $ 158.3 79.5 %
Non-Impact 40.8 20.5 %
Total net sales $ 199.1 100.0 %
Nine Months Ended
September 29, 2018
Sales % of sales
Product category:
Impact-resistant window and door products $ 425.6 83.7 %
Non-impact 83.0 16.3 %
Total net sales $ 508.6 100.0 %
Contract Balances
Contract assets represent sales recognized in excess of billings
related to finished goods not yet shipped and certain unused glass
components not yet placed into the production process for which
revenue is recognized over time as noted above. Contract
liabilities as reflected in the table below are customer deposits
on orders related to contract assets.
The following table provides information about contract asset and
liability balances as of and for the three and nine months ended
September 29, 2018, and as of December 31, 2017, the
first day of our 2018 fiscal year and the date of our adoption of
ASU 2014-09
Contract
Contract Contract Assets,
Three months ended September 29,
2018: Assets Liabilities Net
At September 29, 2018 $ 14,670 $ (644 ) $ 14,026
Less: Acquired with WWS on August 13, 2018 1,058 (168 ) 890
Less: At June 30, 2018 11,656 (644 ) 11,012
Net increase $ 1,956 $ 168 $ 2,124
Contract
Contract Contract Assets,
Nine months ended September 29,
2018: Assets Liabilities Net
At September 29, 2018 $ 14,670 $ (644 ) $ 14,026
Less: Acquired with WWS on August 13, 2018 1,058 (168 ) 890
Less: At December 31, 2017 8,704 (528 ) 8,176
Net increase $ 4,908 $ 52 $ 4,960
Because we used the modified-retrospective method of adopting ASU
2014-09,
Policies Regarding Shipping and Handling Costs and Commissions
on Contract Assets
The Company has made a policy election to continue to recognize
shipping and handling costs as a fulfillment activity. Treating
shipping and handling as a fulfillment activity requires estimated
shipping and handling costs for undelivered products and certain
glass components on which we have recognized revenue and created a
contract asset, to be accrued to match this cost with the
recognized revenue. This policy is unchanged from the
Company’s policy for recognizing shipping and handling costs
prior to the adoption of the new revenue guidance.
The newly adopted revenue guidance provides for a practical
expedient which permits expensing of costs to obtain a contract
when the expected amortization period is one year or less, which
typically results in expensing commissions paid to employees. We
continue to expense sales commissions paid to employees as sales
are recognized, including sales from the creation of contract
assets, as the expected amortization period is less than one year.
Our unsatisfied performance obligations as of September 29,
2018, total $104 million, and is composed of confirmed,
non-cancellable</t>
  </si>
  <si>
    <t>Warranty</t>
  </si>
  <si>
    <t>Guarantees and Product Warranties [Abstract]</t>
  </si>
  <si>
    <t xml:space="preserve">NOTE 3. WARRANTY
Most of our manufactured products are sold with warranties.
Warranty periods, which vary by product components, generally range
from 1 to 10 years; however, the warranty period for a
limited number of specifically identified components in certain
applications is a lifetime. The majority of the products sold have
warranties on components which range from 1 to 3 years.
The reserve for warranties is based on management’s
assessment of the cost per service call and the number of service
calls expected to be incurred to satisfy warranty obligations on
the current net sales.
During the three months ended September 29, 2018, we recorded
warranty expense at a rate of approximately 1.7% of sales, which
decreased from the rate in the third quarter of 2017 of 2.0% of
sales. During the nine months ended September 29, 2018, we
recorded warranty expense at a rate of approximately 1.7% of sales,
which decreased from the rate in the first nine months of 2017 of
2.3% of sales. We believe the decrease in warranty expense as a
percentage of sales was the result of our workforce becoming more
seasoned through experience and training, as well as a change in
our warranty profile on PGT-branded
The following table summarizes: current period charges, adjustments
to previous estimates, if necessary, as well as settlements, which
represent actual costs incurred during the period for the three and
nine months ended September 29, 2018, and September 30,
2017. The reserve is determined through specific identification and
assessing Company history. Expected future obligations are
discounted to a current value using a risk-free rate for
obligations with similar maturities.
Beginning Charged End of
Accrued Warranty of Period Acquired to Expense Adjustments Settlements Period
(in thousands)
Three months ended September 29, 2018 $ 5,368 $ 509 $ 3,307 $ (21 ) $ (3,129 ) $ 6,034
Three months ended September 30, 2017 $ 5,679 $
— $ 2,593 $ 46 $ (2,412 ) $ 5,906
Nine months ended September 29, 2018 $ 5,386 $ 509 $ 8,524 $ (229 ) $ (8,156 ) $ 6,034
Nine months ended September 30, 2017 $ 5,569 $
— $ 8,681 $ (18 ) $ (8,326 ) $ 5,906 </t>
  </si>
  <si>
    <t>Inventory Disclosure [Abstract]</t>
  </si>
  <si>
    <t>NOTE 4. INVENTORIES
Inventories consist principally of raw materials purchased for the
manufacture of our products. We have limited finished goods
inventory since the substantial majority of our products are
custom, made-to-order work-in-progress (first-in, first-out
September 29,
December 30,
2018 2017
(in
thousands)
Raw materials $ 42,924 $ 30,139
Work-in-progress 3,348 2,506
Finished goods 205 5,171
$ 46,477 $ 37,816</t>
  </si>
  <si>
    <t>Stock Based Compensation</t>
  </si>
  <si>
    <t>Disclosure of Compensation Related Costs, Share-based Payments [Abstract]</t>
  </si>
  <si>
    <t>NOTE 5. STOCK BASED-COMPENSATION
Exercises
For the three months ended September 29, 2018, there were
183,808 options exercised at a weighted average exercise price of
$2.00 per share. For the nine months ended September 29, 2018,
there were 964,780 options exercised at a weighted average exercise
price of $2.00 per share.
Issuance
On March 2, 2018, we granted 139,182 restricted stock awards
to certain executives and non-executive
The performance criteria, as defined in the share awards, provides
for a graded awarding of shares based on the percentage by which
the Company meets earnings before interest and taxes, as defined,
in our 2018 business plan. The performance percentages, ranging
from less than 80% to greater than 120%, provide for the awarding
of shares ranging from no shares to 150% of the original number of
shares.
On May 17, 2018, we granted 30,456 restricted stock awards to
the eight non-management
Stock Compensation Expense
On July 2, 2018, we granted 24,590 shares of the
Company’s common stock to employees of the Company who do not
participate in the Company’s other incentive compensation
programs. The intent of the grant was to foster a sense of
ownership in the Company by employees other than those who
participate in the Company’s long-term equity incentive
program. Each employee that participated in this grant received ten
shares of the Company’s common stock, with full rights of
ownership, including dispositive rights. The award had a fair value
on the grant date of was $20.85 per share based on the closing New
York Stock Exchange market price of the common stock on the
business day prior to the day the award was granted. The resulting
total fair value of the grant of $0.5 million was recognized
as stock-based compensation expense classified as selling, general
and administrative expense in the accompanying condensed
consolidated statements of comprehensive income for the three and
nine months ended September 29, 2018, as well as common stock
at par value and additional paid-in
We record stock compensation expense over an equity award’s
vesting period based on the award’s fair value at the date of
grant. In addition to the employee stock grant in 2018 discussed
above, we recorded compensation expense for stock-based awards of
$0.8 million for the three months ended September 29,
2018, and $0.5 million for the three month ended
September 30, 2017. In addition to the employee stock grant in
2018 discussed above, we recorded compensation expense for
stock-based awards of $2.0 million for the nine months ended
September 29, 2018, and $1.6 million for the nine months
ended September 30, 2017. As of September 29, 2018, there
was $3.3 million of total unrecognized compensation cost
related primarily to restricted share awards. These costs are
expected to be recognized in earnings on an accelerated basis over
the weighted average remaining vesting period of 1.6 years at
September 29, 2018.</t>
  </si>
  <si>
    <t>Acquisition</t>
  </si>
  <si>
    <t>Business Combinations [Abstract]</t>
  </si>
  <si>
    <t>NOTE 6. ACQUISITION
WESTERN WINDOW SYSTEMS
Preliminary purchase price allocation
On August 13, 2018 (the “closing date”), we
completed the acquisition of Western Window Systems
(“WWS”), which became a wholly-owned subsidiary of PGT
Innovations, Inc. The fair value of consideration transferred in
the acquisition was $355.2 million. The acquisition was
financed with proceeds of $315.0 million from the issuance of
the 2018 Senior Notes, and with $40.2 million in cash on hand.
See Note 10 for a discussion of the 2018 Senor Notes.
The preliminary estimated fair value of assets acquired, and
liabilities assumed as of the closing date, are as follows:
Preliminary
Accounts and notes receivable $ 7,555
Inventories 12,580
Contract assets, net 890
Prepaid expenses and other assets 1,190
Property and equipment 16,416
Intangible assets 167,000
Goodwill 164,379
Accounts payable (5,622 )
Accrued and other liabilities (9,175 )
Purchase price $ 355,213
Consideration:
Cash $ 355,213
Total fair value of consideration $ 355,213
The fair value of certain working capital related items, including
accounts receivable, prepaid expenses, and accounts payable and
accrued liabilities, approximated their book values at the date of
acquisition. The fair value of inventory was estimated by major
category, at net realizable value. The substantial majority of
inventories at the acquisition date was composed of raw
materials.
The fair value of property and equipment and remaining useful lives
were estimated by management, with the assistance of a third-party
valuation firm, using the cost approach. Valuations of the
intangible assets (See Note 9) were done using income and royalty
relief approaches based on projections provided by management,
which we consider to be Level 3 inputs.
Acquisition costs totaling $2.8 million and $3.8 million
are included in selling, general, and administrative expenses on
the condensed consolidated statement of operations for the three
and nine months ended September 29, 2018, respectively, and
relate to legal expenses, representations and warranties insurance,
diligence, accounting and printing services.
The remaining consideration, after identified intangible assets and
the net assets and liabilities recorded at fair value, has been
preliminarily determined to be $164.4 million, a significant
portion of which is expected to be deductible for tax purposes.
Goodwill represents the increased value of the combined entity
through additional sales channel opportunities as well as
penetration of a new geographic market with enhanced opportunities
for cross-selling of our multiple brands in all markets. If our
preliminary value of assets and liabilities changes, there will be
an equal and offsetting change to the recorded goodwill.
The PA has a post-closing working capital calculation whereby we
are required to prepare, and deliver to the sellers, a final
statement of purchase price, including our calculation of the
amount we find net working capital actually to have been as of the
closing date. We are currently preparing our calculation of closing
date net working capital, as defined in the PA.
Net sales and net income included in the consolidated condensed
statements of comprehensive income for the three and nine months
ended September 29, 2018, from WWS from the August 13,
2018 acquisition date was $18.7 million and $2.3 million,
respectively.
Preliminary valuation of identified intangible assets
We are in the process of finalizing the valuation of the
identifiable intangible assets acquired in the WWS acquisition. The
preliminary values and our estimate of their respective useful
lives are as follows:
Preliminary Initial
(in thousands)
Trade names $ 73,000 indefinite
Customer relationships 94,000 10
Other intangible assets, net $ 167,000
Pro forma financial information
The following unaudited pro forma financial information assumes the
acquisition had occurred at the beginning of the earliest period
presented that does not include WWS’s actual results for the
entire period. Pro forma results have been prepared by adjusting
our historical results to include the results of WWS adjusted for
the following: amortization expense related to the amortizable
intangible assets arising from the acquisition, interest expense to
reflect the 2018 Senior Notes issued in connection with the
acquisition. The unaudited pro forma results below do not
necessarily reflect the results of operations that would have
resulted had the acquisition been completed at the beginning of the
earliest periods presented, nor does it indicate the results of
operations in future periods. The unaudited pro forma results do
not include the impact of synergies, nor any potential impacts on
current or future market conditions which could alter the following
unaudited pro forma results.
Three Months Ended Nine Months Ended
September 29,
September 30,
September 29,
September 30,
2018 2017 2018 2017
(unaudited)
(unaudited)
Net sales $ 213,039 $ 150,853 $ 585,586 $ 451,445
Net income $ 12,222 $ 3,097 $ 39,933 $ 11,397
Net income per common share:
Basic $ 0.24 $ 0.06 $ 0.79 $ 0.23
Diluted $ 0.23 $ 0.06 $ 0.76 $ 0.22</t>
  </si>
  <si>
    <t>Net Income Per Common Share</t>
  </si>
  <si>
    <t>Earnings Per Share [Abstract]</t>
  </si>
  <si>
    <t>NOTE 7. NET INCOME PER COMMON SHARE
Basic earnings per share (“EPS”) is computed by
dividing net income available to common shareholders, by the
weighted-average number of common shares outstanding during the
period. Diluted EPS reflects the dilutive effect of potential
common shares from securities such as stock options.
There were no anti-dilutive securities excluded from the
calculation of weighted average shares outstanding for the three
and nine months ended September 29, 2018, and for the three
months ended September 30, 2017. The nine months ended
September 30, 2017, excludes 20 thousand underlying
securities because their effects were anti-dilutive.
The table below presents the calculation of EPS and a
reconciliation of weighted average common shares used in the
calculation of basic and diluted EPS for our Company:
Three Months Ended Nine Months Ended
September 29,
September 30,
September 29,
September 30,
2018 2017 2018 2017
(in thousands,
except per share amounts)
Net income $ 13,571 $ 6,292 $ 43,459 $ 19,546
Weighted-average common shares - Basic 51,682 49,629 50,619 49,455
Add: Dilutive effect of stock compensation plans 1,386 2,180 1,759 2,215
Weighted-average common shares - Diluted 53,068 51,809 52,378 51,670
Net income per common share:
Basic $ 0.26 $ 0.13 $ 0.86 $ 0.40
Diluted $ 0.26 $ 0.12 $ 0.83 $ 0.38</t>
  </si>
  <si>
    <t>Sale of Assets</t>
  </si>
  <si>
    <t>Discontinued Operations and Disposal Groups [Abstract]</t>
  </si>
  <si>
    <t>NOTE 8. SALE OF ASSETS
Sale of Door Glass Processing Assets
On September 22, 2017, we entered into an Asset Purchase
Agreement (APA) with Cardinal LG Company (Cardinal) for the sale to
Cardinal of certain manufacturing equipment we used in processing
glass components for PGT-branded PGT-branded
The Company has determined that, although the APA and SA are
separate agreements, they were negotiated contemporaneously.
Therefore, the Company has concluded that the $28 million of
proceeds under the APA should be bifurcated between the sale of the
door glass manufacturing assets, and as payment received from a
vendor for the Company’s agreement to buy glass components
for PGT-branded PGT-branded 7-year
At the time we ceased using these assets in production, at which
time they became available for immediate sale, their net book value
was $4.7 million, and they were reclassified from property,
plant and equipment, to assets held for sale within other current
assets.
The APA provided for the transfer of the assets from the Company to
Cardinal in two phases, with the first date in 2017, and the second
date in 2018, on dates which the Company and Cardinal agree to use.
Under the APA, the cash purchase price of $28 million was to
be paid by Cardinal to the Company in three separate payments of
$3 million on or about the time of the first transfer of the
assets to Cardinal, $10 million on or about January 15,
2018, and $15 million at or about the time of the second
transfer of assets to Cardinal.
Cardinal paid us $3.0 million in cash on November 1,
2017, $10.0 million in cash on January 16, 2018, and
$14.8 million on June 8, 2018, pursuant to the APA. The
total proceeds received of $27.8 million was $0.2 million
less than the $28.0 million as specified in the APA as we
retained certain assets that were initially identified for
transfer. On December 15, 2017, machinery and equipment
classified as assets held for sale with net book value of
$1.5 million, and fair value of $1.9 million was
transferred to Cardinal and their equipment rigger, and we
recognized a gain for the difference. Substantially all of the
remaining machinery and equipment was transferred to Cardinal
during the second quarter of 2018, which had a net book value of
$3.2 million and fair value of $5.8 million. We
recognized gains on disposals for the difference totaling
$2.6 million during the nine months ended September 29,
2018, classified as a separate line item in the accompanying
condensed consolidated statements of comprehensive income for the
nine months ended September 29, 2018.
The SA provides that the Company will purchase, and Cardinal will
supply, all the Company’s requirements for certain glass
components used in PGT-branded</t>
  </si>
  <si>
    <t>Goodwill, Trade Names, and Other Intangible Assets</t>
  </si>
  <si>
    <t>Goodwill and Intangible Assets Disclosure [Abstract]</t>
  </si>
  <si>
    <t>NOTE 9. GOODWILL, TRADE NAMES, AND OTHER INTANGIBLE
ASSETS
Goodwill, trade names, and other intangible assets, net, are as
follows:
Initial
September 29,
December 30, Useful
Life
2018 2017 (in years)
(in
thousands)
Goodwill $ 272,439 $ 108,060 indefinite
Trade names and other intangible assets:
Trade names $ 148,841 $ 75,841 indefinite
Customer relationships 200,647 106,647 3-10
Developed technology 3,000 3,000 9-10
Non-compete 1,668 1,668 2-5
Software license 590 590 2
Less: Accumulated amortization (78,829 ) (72,703 )
Subtotal 127,076 39,202
Other intangible assets, net $ 275,917 $ 115,043
Goodwill at December 30, 2017 $ 108,060
Increase in goodwill from allocation of WWS purchase price 164,379
Goodwill at September 29, 2018 $ 272,439
Tradenames at December 30, 2017 $ 75,841
Increase in tradenames from the acquisition of WWS 73,000
Tradenames at September 29, 2018 $ 148,841
Estimated amortization of our amortizable intangible assets for
future years is as follows:
(in thousands) Total
Remainder of 2018 $ 4,073
2019 15,830
2020 15,859
2021 15,374
2022 14,515
Thereafter 61,425
Total $ 127,076</t>
  </si>
  <si>
    <t>Long-Term Debt</t>
  </si>
  <si>
    <t>Debt Disclosure [Abstract]</t>
  </si>
  <si>
    <t>NOTE 10. LONG-TERM DEBT
September 29,
December 30,
2018 2017
(in
thousands)
2018 Senior Notes due 2026 $ 315,000 $
—
Term loan payable under the 2016 Credit Agreement 71,975 223,975
Other debt 238 458
Fees, costs and original issue discount (13,065 ) (11,460 )
Long-term debt 374,148 212,973
Less current portion of long-term debt (238 ) (294 )
Long-term debt, less current portion $ 373,910 $ 212,679
2018 Senior Notes
On August 10, 2018, through a special-purpose wholly-owned finance
subsidiary (the “Escrow Issuer”), we completed the
issuance of $315.0 million aggregate principal amount of 6.75%
senior notes (“2018 Senior Notes”), issued at 100% of
their principal amount. The 2018 Senior Notes were issued to
finance, together with cash on hand, the WWS acquisition. See Note
6 for further discussion. The Escrow Issuer merged with and into
the Company on the closing date of the acquisition, and PGT
Innovations, Inc. became the primary obligor under the 2018 Senior
Notes. The 2018 Senior Notes are jointly and severally and fully
and unconditionally guaranteed on a senior unsecured basis by each
of the Company’s existing and future restricted subsidiaries,
other than any restricted subsidiary of the Company that does not
guarantee the existing senior secured credit facilities or any
permitted refinancing thereof. The 2018 Senior Notes are senior
unsecured obligations of the Company and the guarantors,
respectively, and rank pari passu in right of payment with all
existing and future senior debt and senior to all existing and
future subordinated debt of the Company and the guarantors. The
2018 Senior Notes were offered under Rule 144A of the Securities
Act, and in transactions outside the United States under Regulation
S of the Securities Act, and have not been, and will not be,
registered under the Securities Act.
The 2018 Senior Notes mature on August 10, 2026. Interest on
the 2018 Senior Notes is payable semi-annually, in arrears,
beginning on February 1, 2019, with interest accruing at a
rate of 6.75% per annum from August 10, 2018. We incurred
financing costs relating to bank fees and professional services
costs relating to the offering and issuance of the 2018 Senior
Notes totaling $10.4 million, which is being amortized under
the effective interest method. See “Deferred Financing
Costs” below. As of September 29, 2018, the face value
of debt outstanding under the 2018 Senior notes was
$315.0 million, and accrued interest totaled
$3.0 million.
The indenture for the 2018 Senior Notes give us the ability to
optionally redeem some or all of the 2018 Senior Notes at the
redemption prices and on the terms specified in the indenture
governing the 2018 Senior Notes. The indenture governing the 2018
Senior Notes does not require us to make any mandatory redemptions
or sinking fund payments. However, upon the occurrence of a change
of control, as defined in the indenture, the Company is required to
offer to repurchase the notes at 101% of the aggregate principal
amount thereof, plus accrued and unpaid interest, if any, to the
date of purchase.
The indenture for the 2018 Senior Notes includes certain covenants
limiting the ability of the Company and any guarantors to, (i)
incur additional indebtedness; (ii) pay dividends on or make
distributions in respect of capital stock or make certain other
restricted payments or investments; (iii) enter into agreements
that restrict distributions from restricted subsidiaries; (iv) sell
or otherwise dispose of assets; (v) enter into transactions with
affiliates; (vi) create or incur liens; merge, consolidate or sell
all or substantially all of the Company’s assets; (vii) place
restrictions on the ability of subsidiaries to pay dividends or
make other payments to the Company; and (viii) designate the
Company’s subsidiaries as unrestricted subsidiaries. These
covenants are subject to a number of important exceptions and
qualifications.
2016 Credit Agreement
On February 16, 2016, we entered into a Credit Agreement
(“2016 Credit Agreement”), among us, the lending
institutions identified in the 2016 Credit Agreement, and Deutsche
Bank AG New York Branch, as Administrative Agent and Collateral
Agent. The 2016 Credit Agreement establishes senior secured credit
facilities in an aggregate amount of $310.0 million,
consisting of a $270.0 million Term B term loan facility
maturing in February 2022 that amortizes on a basis of 1% annually
during its six-year
On March 16, 2018, we entered into an amendment to our 2016
Credit Agreement (“Second Amendment”). The Second
Amendment, among other things, decreases the applicable interest
rate margins for the Initial Term Loans (as defined in the Credit
Agreement) from (i) 3.75% to 2.50%, in the case of the Base Rate
Loans (as defined in the Credit Agreement), and (ii) 4.75% to
3.50%, in the case of the Eurodollar Loans (as defined in the
Credit Agreement). In addition to these changes, in the Second
Amendment, SunTrust Bank replaced Deutsche Bank AG New York Branch
as Administrative Agent and Collateral Agent of the 2016 Credit
Agreement. On February 17, 2017, we entered into the first
amendment to our 2016 Credit Agreement, which also resulted in
decreases in the applicable margins, but which did not include any
changes in lender positions.
In connection with the Second Amendment, certain existing lenders
modified their positions in or exited the 2016 Credit Agreement,
which resulted in the write-offs of portions of the deferred
financing costs and original issue discount allocated to these
lenders. Additionally, at the time of the issuance of the 2018
Senior Notes, certain existing lenders reduced their positions in
the revolving credit portion of the 2016 Credit Agreement, which
resulted in the write-offs of the deferred financing costs
allocated to these lenders. As such, write-offs totaling
$3.4 million is classified as debt extinguishment costs in the
accompanying condensed consolidated statement of comprehensive
income for the nine months ended September 29, 2018, including
$296 thousand during the three months ended September 29,
2018.
Regarding the first amendment as described above, as there were no
changes in lender positions, this action did not result in any
modifications or extinguishments of debt. Therefore, there was no
charge for debt extinguishment costs in the nine months ended
September 30, 2017.
Interest on all loans under the 2016 Credit Agreement is payable
either quarterly or at the expiration of any LIBOR interest period
applicable thereto. Prior to amending the 2016 Credit Agreement on
March 16, 2018, as described above, borrowings under the term
loans and the revolving credit facility accrued interest at a rate
equal to, at our option, LIBOR (with a floor of 100 basis points in
respect of the term loan), or a base rate (with a floor of 200
basis points in respect of the term loan) plus an applicable
margin. The applicable margin was 475 basis points in the case of
LIBOR and 375 basis points in the case of the base rate. The
weighted average all-in
We also pay quarterly fees on the unused portion of the revolving
credit facility equal to 50 basis points per annum as well as a
quarterly letter of credit fee at 575 basis points per annum plus a
12.5 basis point facing fee per annum on the face amount of any
outstanding letters of credit. As of September 29, 2018, there
were $1.2 million of letters of credit outstanding and
$38.8 million available under the revolver.
The 2016 Credit Agreement contains a springing financial covenant,
if we draw in excess of twenty percent (20%) of the revolving
facility, which requires us to maintain a maximum total net
leverage ratio (based on the ratio of total debt for borrowed money
to trailing EBITDA, each as defined in the 2016 Credit Agreement).
That covenant is tested quarterly based on the last four fiscal
quarters and is set at levels as described in the 2016 Credit
Agreement. As of September 29, 2018, no such test is required
as we have not exceeded 20% of our revolving capacity. We believe
that our total net leverage ratio during the third quarter of 2018
was in compliance with the 2016 Credit Agreement, and that we are
in compliance with all covenants.
The 2016 Credit Agreement also contains a number of affirmative and
restrictive covenants, including limitations on the incurrence of
additional debt, liens on property, acquisitions and investments,
loans and guarantees, mergers, consolidations, liquidations and
dissolutions, asset sales, dividends and other payments in respect
of our capital stock, prepayments of certain debt and transactions
with affiliates. The 2016 Credit Agreement also contains customary
events of default. Upon the occurrence of an event of default, the
amounts outstanding under the 2016 Credit Agreement may be
accelerated and may become immediately due and payable. As of
September 29, 2018, we were in compliance with all affirmative
and restrictive covenants.
In connection with entering into the 2016 Credit Agreement, on
February 16, 2016, we terminated our prior credit agreement,
dated as of September 22, 2014, among PGT Industries, Inc., as
the borrower, the Company, as guarantor, the lenders from time to
time party thereto and Deutsche Bank, as administrative agent and
collateral agent (“2014 Credit Agreement”). Along with
cash on hand, proceeds from the term loan facility under the 2016
Credit Agreement were used to repay amounts outstanding under the
2014 Credit Agreement, acquire WinDoor, and pay certain fees and
expenses.
On September 18, 2018, contemporaneously with the 2018 Equity
Issuance, we prepaid $152.0 million of borrowings outstanding
under the term loan portion of the 2016 Credit Agreement. See Note
16 for a discussion of the 2018 Equity Issuance. As of
September 29, 2018, the principal amount of debt outstanding
under the 2016 Credit Agreement was $72.0 million, and accrued
interest was $0.6 million. Interest expense, net, in the
condensed consolidated statements of comprehensive income in the
three and nine months ended September 29, 2018 includes
$5.3 million of accelerated amortization of lenders fees and
discount relating to the prepayment of $152.0 million of
borrowings under the term loan portion of the 2016 Credit Agreement
we made on September 18, 2018.
Deferred Financing Costs
The activity relating to third-party fees and costs, lender fees
and discount for the nine months ended September 29, 2018, are
as follows. All debt-related fees, costs and original issue
discount are classified as a reduction of the carrying value of
long-term debt:
(in thousands) Total
At beginning of year $ 11,460
Less: Amortization expense relating to 2016 Credit Agreement (1,666 )
Add: Second amendment of 2016 Credit Agreement refinancing
costs 1,687
Less: Debt extinguishment costs relating to second amendment and
revolver repositionings (3,375 )
Add: 2018 Senior Notes deferred financing costs 10,379
Less: Amortization expense relating to 2018 Senior Notes (123 )
Less: Accelerated amortization relating to prepayment under the
2016 Credit Agreement (5,297 )
At end of period $ 13,065
Estimated amortization expense relating to third-party fees and
costs, lender fees and discount for the years indicated as of
September 29, 2018, is as follows:
(in thousands) Total
Remainder of 2018 $ 446
2019 1,828
2020 1,996
2021 1,980
2022 1,365
Thereafter 5,450
Total $ 13,065
As a result of prepayments of the 2016 Credit Agreement, we have no
future scheduled repayments until the maturity of the facility on
February 21, 2022. The contractual future maturities of
long-term debt outstanding, including the financing arrangement
described as other debt, as of September 29, 2018, are as
follows (at face value):
(in thousands)
Remainder of 2018 $ 75
2019 163
2020
—
2021
—
2022 71,975
Thereafter 315,000
Total $ 387,213
Other Debt
In July 2017, we entered into a two-year</t>
  </si>
  <si>
    <t>Commitments and Contingencies</t>
  </si>
  <si>
    <t>Commitments and Contingencies Disclosure [Abstract]</t>
  </si>
  <si>
    <t>NOTE 11. COMMITMENTS AND CONTINGENCIES
Litigation
Our Company is a party to various legal proceedings in the ordinary
course of business. Although the ultimate disposition of those
proceedings cannot be predicted with certainty, management believes
the outcome of any claim that is pending or threatened, either
individually or in the aggregate, will not have a materially
adverse effect on our operations, financial position or cash
flows.</t>
  </si>
  <si>
    <t>Income Taxes</t>
  </si>
  <si>
    <t>Income Tax Disclosure [Abstract]</t>
  </si>
  <si>
    <t>NOTE 12. INCOME TAXES
Income tax expense was $3.3 million for the three months ended
September 29, 2018, compared with $3.0 million for the
three months ended September 30, 2017. Our effective tax rate
for the three months ended September 29, 2018, was 19.7%, and
was 32.2% for the three months ended September 30, 2017.
Income tax expense was $8.7 million for the nine months ended
September 29, 2018, compared with $9.1 million for the
nine months ended September 30, 2017. Our effective tax rate
for the nine months ended September 29, 2018, was 16.8%, and
was 31.8% for the nine months ended September 30, 2017.
Income tax expense in the three months ended September 29,
2018, and September 30, 2017, includes excess tax benefits
relating to exercises of stock options and lapses of restrictions
on stock awards, treated as a discrete item of income tax, totaling
$1.0 million and $347 thousand, respectively. Income tax
expense in the nine months ended September 29, 2018, and
September 30, 2017, includes excess tax benefits totaling
$4.6 million and $1.1 million, respectively. The three
and nine month periods ended September 29, 2018 include other
discrete items of income tax relating to various income tax credits
taken on our recently filed Federal and state income tax returns
totaling $97 thousand. Excluding these discrete items, the
effective tax rates for the three months ended September 29,
2018, and September 30, 2017, would have been 26.1% and 36.0%,
respectively. Excluding these discrete items, the effective tax
rates for the nine months ended September 29, 2018, and
September 30, 2017, would have been 25.8% and 35.8%,
respectively.
As a result of the Tax Cuts and Jobs Act, enacted effective on
December 22, 2017, our Federal corporate income tax rate has
been reduced from 35%, to 21%. This reduction in rate has lowered
our overall effective tax rate. Additionally, the section 199
domestic manufacturing deduction was repealed. As such, our
effective tax rate, excluding the discrete items discussed above,
approximates our current combined statutory federal and state rate
of 25.6%. In 2017, the effective tax rate, excluding the effect of
the discrete item discussed above, was lower than our then combined
statutory federal and state tax rate of 38.8% primarily as the
result of the estimated impact of the section 199 domestic
manufacturing deduction.
At December 30, 2017, accrued federal and state income taxes
payable of $6.5 million was classified within accrued
liabilities in the accompanying condensed consolidated balance
sheet. The Internal Revenue Service provided tax relief relating to
taxpayers in certain designated areas of Florida impacted by
Hurricane Irma, which included all counties in Florida in which we
operate. As a result, the deadline for remitting our required 2017
third quarter estimated payment for corporate income taxes, as well
as the deadline for filing our 2016 fiscal year corporate income
tax return, was extended to January 31, 2018. Therefore, in
January 2018, we made an estimated Federal income tax payment
totaling $9.0 million relating to the 2017 tax year. We made
additional estimated Federal income tax payments totaling
$6.0 million, and estimated income tax payments to Florida
totaling $2.2 million, for our 2018 tax year during the second
and third quarters of 2018. During the nine months ended
September 30, 2017, we did not make any payments of estimated
federal or state income taxes, nor did we receive any refunds of
federal or state income taxes.</t>
  </si>
  <si>
    <t>Fair Value</t>
  </si>
  <si>
    <t>Fair Value Disclosures [Abstract]</t>
  </si>
  <si>
    <t>NOTE 13. FAIR VALUE
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Level 3 Prices or valuations that require inputs that are both
significant to the fair value measurement and unobservable.
The accounting guidance concerning fair value allows us to elect to
measure financial instruments at fair value and report the changes
in fair value through earnings. This election can only be made at
certain specified dates and is irrevocable once made. We do not
have a policy regarding specific assets or liabilities to elect to
measure at fair value, but rather we make the election on
an instrument-by-instrument
During the three months ended September 29, 2018, or
September 30, 2017, we did not make any transfers between
Level 2 and Level 3 financial assets. We conduct reviews
on a quarterly basis to verify pricing, assess liquidity, and
determine if significant inputs have changed that would impact the
fair value hierarchy disclosure.
Fair Value of Financial Instruments
Our financial instruments include cash, accounts and notes
receivable, and accounts payable, accrued liabilities and other
debt, whose carrying amounts approximate their fair values due to
their short-term nature. Our financial instruments also include
borrowings under our 2016 Credit Agreement, as well as the 2018
Senior Notes, both classified as long-term debt. The fair value of
borrowings under the 2016 Credit Agreement is based on debt with
similar terms and characteristics and was approximately
$72.3 million as of September 29, 2018, compared to a
principal outstanding value of $72.0 million, and
$227.3 million as of December 30, 2017, compared to a
principal outstanding value of $224.0 million. The fair value
of the recently issued 2018 Senior Notes is also based on debt with
similar terms and characteristics and was approximately
$327.6 million as of September 29, 2018, compared to a
principal outstanding value of $315.0 million. The 2018 Senior
Notes were not outstanding at the end of our 2017 fiscal year. Fair
values were determined based on observed trading prices of our debt
between domestic financial institutions.
Items Measured at Fair Value on a Recurring Basis
The following are measured in the consolidated financial statements
at fair value on a recurring basis and are categorized in the table
below based upon the lowest level of significant input to the
valuation (in thousands):
Fair Value
Measurements
Assets (Liabilities)
Quoted
Significant
Prices in Other
Significant
Active
Observable
Unobservable
September 29, Markets Inputs Inputs
2018 (Level 1) (Level 2) (Level 3)
Description
Aluminum forward contracts, net $ (1,107 ) $
— $ (1,107 ) $
—
$ (1,107 ) $
— $ (1,107 ) $
—
The following is a description of the methods and assumptions used
to estimate the fair values of the Company’s assets and
liabilities measured at fair value on a recurring basis, as well as
the basis for classifying these assets and liabilities as
Level 2.
Aluminum forward contracts identical to those held by us trade on
the London Metal Exchange (“LME”). The LME provides a
transparent forum and is the world’s largest center for the
trading of futures contracts for non-ferrous</t>
  </si>
  <si>
    <t>Derivatives</t>
  </si>
  <si>
    <t>Derivative Instruments and Hedging Activities Disclosure [Abstract]</t>
  </si>
  <si>
    <t>NOTE 14. DERIVATIVES
Aluminum Contracts
We enter into aluminum forward contracts to hedge the fluctuations
in the purchase price of aluminum extrusion we use in production.
Our contracts are designated as cash flow hedges since they are
highly effective in offsetting changes in the cash flows
attributable to forecasted purchases of aluminum.
Guidance under the Financial Instruments Topic 825 of the
Codification requires us to record our hedge contracts at fair
value and consider our credit risk for contracts in a liability
position, and our counter-party’s credit risk for contracts
in an asset position, in determining fair value. We assess our
counter-party’s risk of non-performance non-performance
At September 29, 2018, the fair value of our aluminum forward
contracts was in a net liability position of $1.1 million. We
had 36 outstanding forward contracts for the purchase of
34.0 million pounds of aluminum through December 2019, at an
average price of $0.98 per pound, which excludes the Midwest
premium, with maturity dates of between one month and fifteen
months. We assessed the risk of non-performance
We assess the effectiveness of our aluminum forward contracts by
comparing the change in the fair value of the forward contract to
the change in the expected cash to be paid for the hedged item. The
effective portion of the gain or loss on our aluminum forward
contracts is reported as a component of accumulated other
comprehensive loss and is reclassified into earnings in the same
line item in the income statement as the hedged item in the same
period or periods during which the transaction affects earnings.
The amount of losses, net, recognized in the “accumulated
other comprehensive loss” line item in the accompanying
condensed consolidated balance sheet as of September 29, 2018,
that we expect will be reclassified to earnings within the next
twelve months, will be approximately $0.9 million.
The fair value of our aluminum hedges are classified in the
accompanying consolidated balance sheets as follows (in
thousands):
Derivative Assets
Derivative Liabilities
September 29, 2018
September 29, 2018
Derivatives designated as hedging
instruments under Subtopic 815-20:
Balance Sheet Location Fair Value
Balance Sheet Location Fair Value
Derivative instruments:
Aluminum forward contracts Other current assets $ 50
Accrued liabilities $ (902 )
Aluminum forward contracts Other assets 20
Other liabilities (275 )
Total derivative instruments Total derivative assets $ 70
Total derivative liabilities $ (1,177 )
The ending accumulated balance for the aluminum forward contracts
included in accumulated other comprehensive losses, net of tax, was
$824 thousand as of September 29, 2018. We had no
outstanding derivative contracts as of December 30, 2017.
The following represents the gains (losses) on derivative financial
instruments, and their classifications within the accompanying
condensed consolidated financial statements (in thousands):
Derivatives in Cash Flow Hedging
Relationships
Amount of
Gain (Loss) Recognized in OCI Location of Gain
Amount of Gain (Loss) Reclassified from Accumulated OCI into Income (Effective Portion)
Three Months Ended Three Months Ended
September 29,
September 30,
September 29,
September 30,
2018 2017 2018 2017
Aluminum contracts $ (649 ) $
— Cost of sales $ (58 ) $
—
Location of Gain
Amount of Gain (Loss)
Three Months Ended
September 29,
September 30,
2018 2017
Aluminum contracts $
— $
—
Derivatives in Cash Flow Hedging
Relationships
Amount of Gain (Loss) Location of Gain Amount of Gain (Loss) Income (Effective Portion)
Nine Months Ended Nine Months Ended
September 29,
September 30,
September 29,
September 30,
2018 2017 2018 2017
Aluminum contracts $ (1,122 ) $
— Cost of sales $ (15 ) $
—
Location of Gain Amount of Gain (Loss) Recognized in Income
Nine Months Ended
September 29,
September 30,
2018 2017
Aluminum contracts $
— $
—</t>
  </si>
  <si>
    <t>Accumulated Other Comprehensive Loss</t>
  </si>
  <si>
    <t>Equity [Abstract]</t>
  </si>
  <si>
    <t>NOTE 15. ACCUMULATED OTHER COMPREHENSIVE LOSS
The following table shows the components of accumulated other
comprehensive loss for the three and nine months ended
September 29, 2018:
Aluminum
Three months ended September 29,
2018 Forward
(in thousands) Contracts
Balance at June 30, 2018 $ (384 )
Other comprehensive loss before reclassification (649 )
Amounts reclassified from other comprehensive loss 58
Tax effect 151
Net current-period other comprehensive loss (440 )
Balance at September 29, 2018 $ (824 )
Aluminum
Nine months ended September 29,
2018 Forward
(in thousands) Contracts
Balance at December 30, 2017 $
—
Other comprehensive loss before reclassification (1,122 )
Amounts reclassified from other comprehensive loss 15
Tax effect 283
Net current-period other comprehensive loss (824 )
Balance at September 29, 2018 $ (824 )</t>
  </si>
  <si>
    <t>Equity Issuance</t>
  </si>
  <si>
    <t>Federal Home Loan Banks [Abstract]</t>
  </si>
  <si>
    <t>NOTE 16. EQUITY ISSUANCE
On September 18, 2018, we completed an underwritten, public
offering of 7,000,000 shares of our common stock, at a public
offering price of $23.00 per share. Pursuant to the offering, we
granted the underwriters an option for
a 30-day 30-day
The offering resulted in gross proceeds to the Company of
$161.0 million. Net of an underwriting fee of $1.15 per share,
net cash proceeds to the Company approximated $153.0 million.
We used $152.0 million of these proceeds to prepay borrowings
outstanding under the term loan portion of the 2016 Credit
Agreement. The remainder of the proceeds were used for working
capital or general corporate purposes, including payment of
offering expenses of approximately $0.3 million, classified as
a reduction of additional paid-in</t>
  </si>
  <si>
    <t>Basis of Presentation (Policies)</t>
  </si>
  <si>
    <t>Recently Adopted Accounting Pronouncements</t>
  </si>
  <si>
    <t>Recently Adopted Accounting Pronouncements
In August 2017, the FASB issued ASU 2017-12, 2017-12 2017-12 2017-12.
In February 2017, the FASB issued ASU 2017-05, 2017-05 610-20, 610-20, 2014-09, non-customers.
In January 2017, the FASB issued ASU 2017-01, 2017-01 2017-01
In August 2016, the FASB issued ASU 2016-15, 2016-15
Adoption of ASU 2014-09,
We adopted the new revenue recognition standard on
December 31, 2017 (the first day of our 2018 fiscal year)
using the modified retrospective adoption methodology, whereby the
cumulative impact of all prior periods is recorded in retained
earnings or other impacted balance sheet line items upon adoption.
Under the modified retrospective adoption method, we elected to
retroactively adjust, inclusive of all previous modifications, only
those contracts that were considered open at the date of initial
application. Refer to Note 2, “Revenue Recognition and
Contracts with Customers” for further information along with
our new accounting policies.
Upon adoption, we recognized a net decrease to the fiscal year 2018
opening balance of accumulated deficit of $1.9 million related
to sales in excess of billings of $8.7 million, that would
have been recognized as earned over time in our prior year ended
December 30, 2017. The details of the adjustment to
accumulated deficit upon adoption on December 31, 2017 (the
first day or our 2018 fiscal year) is as follows (in
thousands):
Cumulative
Effect
Description of Effects on Line Item
Net sales $ 8,704 Additional contract asset sales
Cost of sales (5,642 ) Inventory classified as cost of sales
SG&amp;A expenses (532 ) Accruals for selling costs
Income tax expense (647 ) Estimated income tax effects
Net income $ 1,883 Additional net income
The following tables reconcile the balances as presented as of and
for the three and nine months ended September 29, 2018 to the
balances prior to the adjustments made to implement the new revenue
recognition standard for the same period, for the accompanying
condensed consolidated statement of comprehensive income, and the
condensed consolidated balance sheet. Adoption of the revenue
recognition standard did not impact our cash from operating,
investing, or financing activities on our condensed consolidated
statements of cash flows. (in thousands, except per share
amounts):
Three Months Ended
September 29, 2018
As Impact
of Previous
Presented ASU 2014-09 Standard
Net sales $ 199,084 $ (1,956 ) $ 197,128
Cost of sales 126,086 (664 ) 125,422
Gross profit 72,998 (1,292 ) 71,706
Selling, general and administrative expenses 44,055 (208 ) 43,847
Income from operations 28,943 (1,084 ) 27,859
Interest expense, net 11,741
— 11,741
Debt extinguishment costs 296
— 296
Income before income taxes 16,906 (1,084 ) 15,822
Income tax expense 3,335 (283 ) 3,052
Net income $ 13,571 $ (801 ) $ 12,770
Basic $ 0.26 $ 0.25
Diluted $ 0.26 $ 0.24
Comprehensive income $ 13,131 $ (801 ) $ 12,330
Nine Months Ended September 29,
2018
As Impact
of Previous
Presented ASU 2014-09 Standard
Net sales $ 508,606 $ (4,908 ) $ 503,698
Cost of sales 330,888 (2,550 ) 328,338
Gross profit 177,718 (2,358 ) 175,360
Selling, general and administrative expenses 105,293 (393 ) 104,900
Gains on transfers of assets (2,551 )
— (2,551 )
Income from operations 74,976 (1,965 ) 73,011
Interest expense, net 19,393
— 19,393
Debt extinguishment costs 3,375
— 3,375
Income before income taxes 52,208 (1,965 ) 50,243
Income tax expense 8,749 (508 ) 8,241
Net income $ 43,459 $ (1,457 ) $ 42,002
Basic $ 0.86 $ 0.83
Diluted $ 0.83 $ 0.80
Comprehensive income $ 42,635 $ (1,457 ) $ 41,178
At September 29, 2018
As Impact of ASU 2014-09 Previous
Cash and cash equivalents $ 32,159 $
— $ 32,159
Accounts receivable, net 92,537
— 92,537
Inventories 46,477 8,611 55,088
Contract assets, net 14,026 (14,026 )
—
Prepaid expenses 3,578
— 3,578
Other current assets 9,112 508 9,620
Total current assets 197,889 (4,907 ) 192,982
Property, plant and equipment, net 113,076
— 113,076
Trade name and other intangible assets, net 275,917
— 275,917
Goodwill 272,439 533 272,972
Other assets, net 1,217
— 1,217
Total assets $ 860,538 $ (4,374 ) $ 856,164
Accounts payable and accrued liabilities $ 69,943 $ (387 ) $ 69,556
Current portion of long-term debt 238
— 238
Total current liabilities 70,181 (387 ) 69,794
Long-term debt, less current portion 373,910
— 373,910
Deferred income taxes 23,136 (647 ) 22,489
Other liabilities 16,963
— 16,963
Total liabilities 484,190 (1,034 ) 483,156
Total shareholders’ equity 376,348 (3,340 ) 373,008
Total liabilities and shareholders’ equity $ 860,538 $ (4,374 ) $ 856,164
Amounts in the tables above presented under “Previous
Standard” represent balances as-if 2014-09
Recently Issued Accounting Pronouncements
Leases
In February 2016, the FASB issued ASU 2016-02, on-balance 2016-02 2018-01, 2018-10, 2018-11, right-of-use
The new standard is effective for us on December 30, 2018 (the
first day of our 2019 fiscal year), with early adoption permitted.
We expect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expect to adopt the new standard on
December 30, 2018 and use the effective date as our date of
initial application. Consequently, financial information will not
be updated, and the disclosures required under the new standard
will not be provided for dates and periods prior to
December 30, 2018. The new standard provides a number of
optional practical expedients in transition. We expect to elect
some or all of the new standard’s available transition
practical expedients, which we are continuing to evaluate.
The new standard also provides practical expedients for an
entity’s ongoing accounting. We currently expect to elect the
short-term lease recognition exemption for all leases that qualify,
primarily our vehicle and office equipment leases. This means, for
those leases that qualify, we will not recognize right-of-use right-of-use non-lease
We expect that this standard will have a material effect on our
financial position. While we continue to assess all of the effects
of adoption, we currently believe the most significant effects
relate to the recognition of new right-of-use right-of-use
Intangibles
In August 2018, the FASB issued ASU 2018-15, Other-Internal-Use 350-40)”. internal-use
Fair Value Measurement Disclosures
In August 2018, the FASB issued ASU 2018-13,</t>
  </si>
  <si>
    <t>New Revenue Recognition Accounting Policy</t>
  </si>
  <si>
    <t>New Revenue Recognition Accounting Policy
The Company is a manufacturer of fully-customized windows and
doors, and manufactures products based on design specifications,
measurements, colors, finishes, framing materials, glass-types, and
other options selected by the customer at the point in time an
order is received from the customer. The Company has an enforceable
right to payment at the time an order is received and accepted at
the agreed-upon sales prices contained in our agreements with our
customers for all manufacturing efforts expended by the Company on
behalf of its customers. Due to the customized build-to-order pre-cut
Revenue recognized over time on products during the manufacturing
process is based on the per-unit per-unit</t>
  </si>
  <si>
    <t>Policies Regarding Shipping and Handling Costs and Commissions on Contract Assets</t>
  </si>
  <si>
    <t>Policies Regarding Shipping and Handling Costs and Commissions
on Contract Assets
The Company has made a policy election to continue to recognize
shipping and handling costs as a fulfillment activity. Treating
shipping and handling as a fulfillment activity requires estimated
shipping and handling costs for undelivered products and certain
glass components on which we have recognized revenue and created a
contract asset, to be accrued to match this cost with the
recognized revenue. This policy is unchanged from the
Company’s policy for recognizing shipping and handling costs
prior to the adoption of the new revenue guidance.
The newly adopted revenue guidance provides for a practical
expedient which permits expensing of costs to obtain a contract
when the expected amortization period is one year or less, which
typically results in expensing commissions paid to employees. We
continue to expense sales commissions paid to employees as sales
are recognized, including sales from the creation of contract
assets, as the expected amortization period is less than one year.
Our unsatisfied performance obligations as of September 29,
2018, total $104 million, and is composed of confirmed,
non-cancellable</t>
  </si>
  <si>
    <t>Basis of Presentation (Tables)</t>
  </si>
  <si>
    <t>Revenue Recognition</t>
  </si>
  <si>
    <t>The details of the adjustment to accumulated deficit upon adoption
on December 31, 2017 (the first day or our 2018 fiscal year)
is as follows (in thousands):
Cumulative
Effect
Description of Effects on Line Item
Net sales $ 8,704 Additional contract asset sales
Cost of sales (5,642 ) Inventory classified as cost of sales
SG&amp;A expenses (532 ) Accruals for selling costs
Income tax expense (647 ) Estimated income tax effects
Net income $ 1,883 Additional net income
The following tables reconcile the balances as presented as of and
for the three and nine months ended September 29, 2018 to the
balances prior to the adjustments made to implement the new revenue
recognition standard for the same period, for the accompanying
condensed consolidated statement of comprehensive income, and the
condensed consolidated balance sheet. Adoption of the revenue
recognition standard did not impact our cash from operating,
investing, or financing activities on our condensed consolidated
statements of cash flows. (in thousands, except per share
amounts):
Three Months Ended
September 29, 2018
As Impact
of Previous
Presented ASU 2014-09 Standard
Net sales $ 199,084 $ (1,956 ) $ 197,128
Cost of sales 126,086 (664 ) 125,422
Gross profit 72,998 (1,292 ) 71,706
Selling, general and administrative expenses 44,055 (208 ) 43,847
Income from operations 28,943 (1,084 ) 27,859
Interest expense, net 11,741
— 11,741
Debt extinguishment costs 296
— 296
Income before income taxes 16,906 (1,084 ) 15,822
Income tax expense 3,335 (283 ) 3,052
Net income $ 13,571 $ (801 ) $ 12,770
Basic $ 0.26 $ 0.25
Diluted $ 0.26 $ 0.24
Comprehensive income $ 13,131 $ (801 ) $ 12,330
Nine Months Ended September 29,
2018
As Impact
of Previous
Presented ASU 2014-09 Standard
Net sales $ 508,606 $ (4,908 ) $ 503,698
Cost of sales 330,888 (2,550 ) 328,338
Gross profit 177,718 (2,358 ) 175,360
Selling, general and administrative expenses 105,293 (393 ) 104,900
Gains on transfers of assets (2,551 )
— (2,551 )
Income from operations 74,976 (1,965 ) 73,011
Interest expense, net 19,393
— 19,393
Debt extinguishment costs 3,375
— 3,375
Income before income taxes 52,208 (1,965 ) 50,243
Income tax expense 8,749 (508 ) 8,241
Net income $ 43,459 $ (1,457 ) $ 42,002
Basic $ 0.86 $ 0.83
Diluted $ 0.83 $ 0.80
Comprehensive income $ 42,635 $ (1,457 ) $ 41,178
At September 29, 2018
As Impact of ASU 2014-09 Previous
Cash and cash equivalents $ 32,159 $
— $ 32,159
Accounts receivable, net 92,537
— 92,537
Inventories 46,477 8,611 55,088
Contract assets, net 14,026 (14,026 )
—
Prepaid expenses 3,578
— 3,578
Other current assets 9,112 508 9,620
Total current assets 197,889 (4,907 ) 192,982
Property, plant and equipment, net 113,076
— 113,076
Trade name and other intangible assets, net 275,917
— 275,917
Goodwill 272,439 533 272,972
Other assets, net 1,217
— 1,217
Total assets $ 860,538 $ (4,374 ) $ 856,164
Accounts payable and accrued liabilities $ 69,943 $ (387 ) $ 69,556
Current portion of long-term debt 238
— 238
Total current liabilities 70,181 (387 ) 69,794
Long-term debt, less current portion 373,910
— 373,910
Deferred income taxes 23,136 (647 ) 22,489
Other liabilities 16,963
— 16,963
Total liabilities 484,190 (1,034 ) 483,156
Total shareholders’ equity 376,348 (3,340 ) 373,008
Total liabilities and shareholders’ equity $ 860,538 $ (4,374 ) $ 856,164</t>
  </si>
  <si>
    <t>Revenue Recognition and Contracts with Customers (Tables)</t>
  </si>
  <si>
    <t>Revenue Based on Product Category</t>
  </si>
  <si>
    <t>The following table provides information about our revenue
differentiated based on product category (dollars in millions):
Three Months Ended
September 29, 2018
Sales % of sales
Product category:
Impact-resistant windows and door products $ 158.3 79.5 %
Non-Impact 40.8 20.5 %
Total net sales $ 199.1 100.0 %
Nine Months Ended
September 29, 2018
Sales % of sales
Product category:
Impact-resistant window and door products $ 425.6 83.7 %
Non-impact 83.0 16.3 %
Total net sales $ 508.6 100.0 %</t>
  </si>
  <si>
    <t>Contract Asset and Liability Balances</t>
  </si>
  <si>
    <t>The following table provides information about contract asset and
liability balances as of and for the three and nine months ended
September 29, 2018, and as of December 31, 2017, the
first day of our 2018 fiscal year and the date of our adoption of
ASU 2014-09
Contract
Contract Contract Assets,
Three months ended September 29,
2018: Assets Liabilities Net
At September 29, 2018 $ 14,670 $ (644 ) $ 14,026
Less: Acquired with WWS on August 13, 2018 1,058 (168 ) 890
Less: At June 30, 2018 11,656 (644 ) 11,012
Net increase $ 1,956 $ 168 $ 2,124
Contract
Contract Contract Assets,
Nine months ended September 29,
2018: Assets Liabilities Net
At September 29, 2018 $ 14,670 $ (644 ) $ 14,026
Less: Acquired with WWS on August 13, 2018 1,058 (168 ) 890
Less: At December 31, 2017 8,704 (528 ) 8,176
Net increase $ 4,908 $ 52 $ 4,960</t>
  </si>
  <si>
    <t>Warranty (Tables)</t>
  </si>
  <si>
    <t>Summary of Current Period Charges, Adjustments to Previous Estimates, Settlements representing Actual Costs Incurred with regard to Accrued Warranty</t>
  </si>
  <si>
    <t xml:space="preserve">The following table summarizes: current period charges, adjustments
to previous estimates, if necessary, as well as settlements, which
represent actual costs incurred during the period for the three and
nine months ended September 29, 2018, and September 30,
2017. The reserve is determined through specific identification and
assessing Company history. Expected future obligations are
discounted to a current value using a risk-free rate for
obligations with similar maturities.
Beginning Charged End of
Accrued Warranty of Period Acquired to Expense Adjustments Settlements Period
(in thousands)
Three months ended September 29, 2018 $ 5,368 $ 509 $ 3,307 $ (21 ) $ (3,129 ) $ 6,034
Three months ended September 30, 2017 $ 5,679 $
— $ 2,593 $ 46 $ (2,412 ) $ 5,906
Nine months ended September 29, 2018 $ 5,386 $ 509 $ 8,524 $ (229 ) $ (8,156 ) $ 6,034
Nine months ended September 30, 2017 $ 5,569 $
— $ 8,681 $ (18 ) $ (8,326 ) $ 5,906 </t>
  </si>
  <si>
    <t>Inventories (Tables)</t>
  </si>
  <si>
    <t>Inventories consisted of the following:
September 29,
December 30,
2018 2017
(in
thousands)
Raw materials $ 42,924 $ 30,139
Work-in-progress 3,348 2,506
Finished goods 205 5,171
$ 46,477 $ 37,816</t>
  </si>
  <si>
    <t>Acquisition (Tables) - Western Window Systems [Member]</t>
  </si>
  <si>
    <t>Schedule of Fair Value of Assets and Liabilities Assumed</t>
  </si>
  <si>
    <t>The preliminary estimated fair value of assets acquired, and
liabilities assumed as of the closing date, are as follows:
Preliminary
Accounts and notes receivable $ 7,555
Inventories 12,580
Contract assets, net 890
Prepaid expenses and other assets 1,190
Property and equipment 16,416
Intangible assets 167,000
Goodwill 164,379
Accounts payable (5,622 )
Accrued and other liabilities (9,175 )
Purchase price $ 355,213
Consideration:
Cash $ 355,213
Total fair value of consideration $ 355,213</t>
  </si>
  <si>
    <t>Summary of Preliminary Values and Estimated Useful Lives</t>
  </si>
  <si>
    <t>The preliminary values and our estimate of their respective useful
lives are as follows:
Preliminary Initial
(in thousands)
Trade names $ 73,000 indefinite
Customer relationships 94,000 10
Other intangible assets, net $ 167,000</t>
  </si>
  <si>
    <t>Summary of Unaudited Proforma Results</t>
  </si>
  <si>
    <t>The unaudited pro forma results do not include the impact of
synergies, nor any potential impacts on current or future market
conditions which could alter the following unaudited pro forma
results.
Three Months Ended Nine Months Ended
September 29,
September 30,
September 29,
September 30,
2018 2017 2018 2017
(unaudited)
(unaudited)
Net sales $ 213,039 $ 150,853 $ 585,586 $ 451,445
Net income $ 12,222 $ 3,097 $ 39,933 $ 11,397
Net income per common share:
Basic $ 0.24 $ 0.06 $ 0.79 $ 0.23
Diluted $ 0.23 $ 0.06 $ 0.76 $ 0.22</t>
  </si>
  <si>
    <t>Net Income Per Common Share (Tables)</t>
  </si>
  <si>
    <t>Calculation of EPS and Reconciliation of Weighted Average Common Shares Used in Calculation of Basic and Diluted EPS</t>
  </si>
  <si>
    <t>The table below presents the calculation of EPS and a
reconciliation of weighted average common shares used in the
calculation of basic and diluted EPS for our Company:
Three Months Ended Nine Months Ended
September 29,
September 30,
September 29,
September 30,
2018 2017 2018 2017
(in thousands,
except per share amounts)
Net income $ 13,571 $ 6,292 $ 43,459 $ 19,546
Weighted-average common shares - Basic 51,682 49,629 50,619 49,455
Add: Dilutive effect of stock compensation plans 1,386 2,180 1,759 2,215
Weighted-average common shares - Diluted 53,068 51,809 52,378 51,670
Net income per common share:
Basic $ 0.26 $ 0.13 $ 0.86 $ 0.40
Diluted $ 0.26 $ 0.12 $ 0.83 $ 0.38</t>
  </si>
  <si>
    <t>Goodwill, Trade Names, and Other Intangible Assets (Tables)</t>
  </si>
  <si>
    <t>Schedule of Goodwill, Trade Names and Other Intangible Assets Net</t>
  </si>
  <si>
    <t>Goodwill, trade names, and other intangible assets, net, are as
follows:
Initial
September 29,
December 30, Useful
Life
2018 2017 (in years)
(in
thousands)
Goodwill $ 272,439 $ 108,060 indefinite
Trade names and other intangible assets:
Trade names $ 148,841 $ 75,841 indefinite
Customer relationships 200,647 106,647 3-10
Developed technology 3,000 3,000 9-10
Non-compete 1,668 1,668 2-5
Software license 590 590 2
Less: Accumulated amortization (78,829 ) (72,703 )
Subtotal 127,076 39,202
Other intangible assets, net $ 275,917 $ 115,043
Goodwill at December 30, 2017 $ 108,060
Increase in goodwill from allocation of WWS purchase price 164,379
Goodwill at September 29, 2018 $ 272,439
Tradenames at December 30, 2017 $ 75,841
Increase in tradenames from the acquisition of WWS 73,000
Tradenames at September 29, 2018 $ 148,841</t>
  </si>
  <si>
    <t>Estimated Amortization for Future Fiscal Year</t>
  </si>
  <si>
    <t>Estimated amortization of our amortizable intangible assets for
future years is as follows:
(in thousands) Total
Remainder of 2018 $ 4,073
2019 15,830
2020 15,859
2021 15,374
2022 14,515
Thereafter 61,425
Total $ 127,076</t>
  </si>
  <si>
    <t>Long-Term Debt (Tables)</t>
  </si>
  <si>
    <t>Schedule of Long-term Debt</t>
  </si>
  <si>
    <t>September 29,
December 30,
2018 2017
(in
thousands)
2018 Senior Notes due 2026 $ 315,000 $
—
Term loan payable under the 2016 Credit Agreement 71,975 223,975
Other debt 238 458
Fees, costs and original issue discount (13,065 ) (11,460 )
Long-term debt 374,148 212,973
Less current portion of long-term debt (238 ) (294 )
Long-term debt, less current portion $ 373,910 $ 212,679</t>
  </si>
  <si>
    <t>Activity Relating to Third-Party Fees and Costs, Lender Fees and Discount</t>
  </si>
  <si>
    <t>The activity relating to third-party fees and costs, lender fees
and discount for the nine months ended September 29, 2018, are
as follows. All debt-related fees, costs and original issue
discount are classified as a reduction of the carrying value of
long-term debt:
(in thousands) Total
At beginning of year $ 11,460
Less: Amortization expense relating to 2016 Credit Agreement (1,666 )
Add: Second amendment of 2016 Credit Agreement refinancing
costs 1,687
Less: Debt extinguishment costs relating to second amendment and
revolver repositionings (3,375 )
Add: 2018 Senior Notes deferred financing costs 10,379
Less: Amortization expense relating to 2018 Senior Notes (123 )
Less: Accelerated amortization relating to prepayment under the
2016 Credit Agreement (5,297 )
At end of period $ 13,065</t>
  </si>
  <si>
    <t>Estimated Amortization Expense Relating to Third-Party Fees and Costs, Lender Fees and Discount and Debt Issuance Costs</t>
  </si>
  <si>
    <t>Estimated amortization expense relating to third-party fees and
costs, lender fees and discount for the years indicated as of
September 29, 2018, is as follows:
(in thousands) Total
Remainder of 2018 $ 446
2019 1,828
2020 1,996
2021 1,980
2022 1,365
Thereafter 5,450
Total $ 13,065</t>
  </si>
  <si>
    <t>Contractual Future Maturities of Long-Term Debt Outstanding, Including Other Debt Relating to Software License Financing Arrangement</t>
  </si>
  <si>
    <t>As a result of prepayments of the 2016 Credit Agreement, we have no
future scheduled repayments until the maturity of the facility on
February 21, 2022. The contractual future maturities of
long-term debt outstanding, including the financing arrangement
described as other debt, as of September 29, 2018, are as
follows (at face value):
(in thousands)
Remainder of 2018 $ 75
2019 163
2020
—
2021
—
2022 71,975
Thereafter 315,000
Total $ 387,213</t>
  </si>
  <si>
    <t>Fair Value (Tables)</t>
  </si>
  <si>
    <t>Schedule of Fair Value, Assets and Liabilities Measured on Recurring Basis</t>
  </si>
  <si>
    <t>The following are measured in the consolidated financial statements
at fair value on a recurring basis and are categorized in the table
below based upon the lowest level of significant input to the
valuation (in thousands):
Fair Value
Measurements
Assets (Liabilities)
Quoted
Significant
Prices in Other
Significant
Active
Observable
Unobservable
September 29, Markets Inputs Inputs
2018 (Level 1) (Level 2) (Level 3)
Description
Aluminum forward contracts, net $ (1,107 ) $
— $ (1,107 ) $
—
$ (1,107 ) $
— $ (1,107 ) $
—</t>
  </si>
  <si>
    <t>Derivatives (Tables)</t>
  </si>
  <si>
    <t>Summary of Fair Value of Hedges</t>
  </si>
  <si>
    <t>The fair value of our aluminum hedges are classified in the
accompanying consolidated balance sheets as follows (in
thousands):
Derivative Assets
Derivative Liabilities
September 29, 2018
September 29, 2018
Derivatives designated as hedging
instruments under Subtopic 815-20:
Balance Sheet Location Fair Value
Balance Sheet Location Fair Value
Derivative instruments:
Aluminum forward contracts Other current assets $ 50
Accrued liabilities $ (902 )
Aluminum forward contracts Other assets 20
Other liabilities (275 )
Total derivative instruments Total derivative assets $ 70
Total derivative liabilities $ (1,177 )</t>
  </si>
  <si>
    <t>Gains (Losses) on Derivative Financial Instruments</t>
  </si>
  <si>
    <t xml:space="preserve">The following represents the gains (losses) on derivative financial
instruments, and their classifications within the accompanying
condensed consolidated financial statements (in thousands):
Derivatives in Cash Flow Hedging
Relationships
Amount of
Gain (Loss) Recognized in OCI Location of Gain
Amount of Gain (Loss) Reclassified from Accumulated OCI into Income (Effective Portion)
Three Months Ended Three Months Ended
September 29,
September 30,
September 29,
September 30,
2018 2017 2018 2017
Aluminum contracts $ (649 ) $
— Cost of sales $ (58 ) $
—
Location of Gain
Amount of Gain (Loss)
Three Months Ended
September 29,
September 30,
2018 2017
Aluminum contracts $
— $
—
Derivatives in Cash Flow Hedging
Relationships
Amount of Gain (Loss) Location of Gain Amount of Gain (Loss) Income (Effective Portion)
Nine Months Ended Nine Months Ended
September 29,
September 30,
September 29,
September 30,
2018 2017 2018 2017
Aluminum contracts $ (1,122 ) $
— Cost of sales $ (15 ) $
—
Location of Gain Amount of Gain (Loss) Recognized in Income
Nine Months Ended
September 29,
September 30,
2018 2017
Aluminum contracts $
— $
— </t>
  </si>
  <si>
    <t>Accumulated Other Comprehensive Loss (Tables)</t>
  </si>
  <si>
    <t>Components of Accumulated Other Comprehensive Loss</t>
  </si>
  <si>
    <t>The following table shows the components of accumulated other
comprehensive loss for the three and nine months ended
September 29, 2018:
Aluminum
Three months ended September 29,
2018 Forward
(in thousands) Contracts
Balance at June 30, 2018 $ (384 )
Other comprehensive loss before reclassification (649 )
Amounts reclassified from other comprehensive loss 58
Tax effect 151
Net current-period other comprehensive loss (440 )
Balance at September 29, 2018 $ (824 )
Aluminum
Nine months ended September 29,
2018 Forward
(in thousands) Contracts
Balance at December 30, 2017 $
—
Other comprehensive loss before reclassification (1,122 )
Amounts reclassified from other comprehensive loss 15
Tax effect 283
Net current-period other comprehensive loss (824 )
Balance at September 29, 2018 $ (824 )</t>
  </si>
  <si>
    <t>Basis of Presentation - Additional Information (Detail) - USD ($) $ in Thousands</t>
  </si>
  <si>
    <t>New Accounting Pronouncements or Change in Accounting Principle [Line Items]</t>
  </si>
  <si>
    <t>Business combination consideration transferred</t>
  </si>
  <si>
    <t>Sales related in excess of billing</t>
  </si>
  <si>
    <t>Adoption of Accounting Standards Update 2014-09 [Member]</t>
  </si>
  <si>
    <t>Net decrease in accumulated deficit</t>
  </si>
  <si>
    <t>Basis of Presentation - Adjustment to Accumulated Deficit (Detail) - Adoption of Accounting Standards Update 2014-09 [Member] - Difference between Revenue Guidance in Effect before and after Topic 606 [Member] $ in Thousands</t>
  </si>
  <si>
    <t>Dec. 31, 2017USD ($)</t>
  </si>
  <si>
    <t>Effect of a change in accounting principle on net income</t>
  </si>
  <si>
    <t>Net Sales [Member]</t>
  </si>
  <si>
    <t>Inventory Classified as Cost of Sales [Member]</t>
  </si>
  <si>
    <t>Selling, General and Administrative Expenses [Member]</t>
  </si>
  <si>
    <t>Income Tax Expense [Member]</t>
  </si>
  <si>
    <t>Basis of Presentation - Revenue Recognition (Detail) - USD ($) $ / shares in Units, $ in Thousands</t>
  </si>
  <si>
    <t>Sep. 30, 2018</t>
  </si>
  <si>
    <t>Jun. 30, 2018</t>
  </si>
  <si>
    <t>Dec. 31, 2017</t>
  </si>
  <si>
    <t>Dec. 31, 2016</t>
  </si>
  <si>
    <t>Difference between Revenue Guidance in Effect before and after Topic 606 [Member] | Adoption of Accounting Standards Update 2014-09 [Member]</t>
  </si>
  <si>
    <t>Calculated under Revenue Guidance in Effect before Topic 606 [Member] | Adoption of Accounting Standards Update 2014-09 [Member]</t>
  </si>
  <si>
    <t>Revenue Recognition and Contracts with Customers - Revenue Based on Product Category (Detail) - USD ($) $ in Thousands</t>
  </si>
  <si>
    <t>Product Information [Line Items]</t>
  </si>
  <si>
    <t>Percentage of net sales</t>
  </si>
  <si>
    <t>100.00%</t>
  </si>
  <si>
    <t>Impact-Resistant Windows and Door Products [Member]</t>
  </si>
  <si>
    <t>79.50%</t>
  </si>
  <si>
    <t>83.70%</t>
  </si>
  <si>
    <t>Non-Impact Window and Door Products [Member]</t>
  </si>
  <si>
    <t>20.50%</t>
  </si>
  <si>
    <t>16.30%</t>
  </si>
  <si>
    <t>Revenue Recognition and Contracts with Customers - Contract Asset and Liability Balances (Detail) - USD ($) $ in Thousands</t>
  </si>
  <si>
    <t>Aug. 13, 2018</t>
  </si>
  <si>
    <t>Contract with Customer, Asset and Liability [Line Items]</t>
  </si>
  <si>
    <t>Contract Assets Net, beginning balance</t>
  </si>
  <si>
    <t>Less: Acquired with WWS on August 13, 2018</t>
  </si>
  <si>
    <t>Contract Assets, beginning balance</t>
  </si>
  <si>
    <t>Net increase</t>
  </si>
  <si>
    <t>Contract Liabilities, beginning balance</t>
  </si>
  <si>
    <t>Contract Assets, ending balance</t>
  </si>
  <si>
    <t>Contract Liabilities, ending balance</t>
  </si>
  <si>
    <t>Adoption of Accounting Standards Update 2014-09 [Member] | Western Window Systems [Member]</t>
  </si>
  <si>
    <t>Revenue Recognition and Contracts With Customers - Additional information (Detail) - USD ($) $ in Thousands</t>
  </si>
  <si>
    <t>Unsatisfied performance obligations</t>
  </si>
  <si>
    <t>Order or Production Backlog [Member]</t>
  </si>
  <si>
    <t>Warranty - Additional Information (Detail)</t>
  </si>
  <si>
    <t>Product Warranty Liability [Line Items]</t>
  </si>
  <si>
    <t>Warranty expense, average rate of sales</t>
  </si>
  <si>
    <t>1.70%</t>
  </si>
  <si>
    <t>2.00%</t>
  </si>
  <si>
    <t>2.30%</t>
  </si>
  <si>
    <t>Minimum [Member]</t>
  </si>
  <si>
    <t>Warranty periods</t>
  </si>
  <si>
    <t>1 year</t>
  </si>
  <si>
    <t>Warranty period of the majority of products sold</t>
  </si>
  <si>
    <t>Maximum [Member]</t>
  </si>
  <si>
    <t>10 years</t>
  </si>
  <si>
    <t>3 years</t>
  </si>
  <si>
    <t>Warranty - Summary of Current Period Charges, Adjustments to Previous Estimates, Settlements representing Actual Costs Incurred with regard to Accrued Warranty (Detail) - USD ($) $ in Thousands</t>
  </si>
  <si>
    <t>Accrued Warranty, Beginning of Period</t>
  </si>
  <si>
    <t>Accrued Warranty, Acquired</t>
  </si>
  <si>
    <t>Accrued Warranty, Charged to Expense</t>
  </si>
  <si>
    <t>Accrued Warranty, Adjustments</t>
  </si>
  <si>
    <t>Accrued Warranty, Settlements</t>
  </si>
  <si>
    <t>Accrued Warranty, End of Period</t>
  </si>
  <si>
    <t>Inventories - Inventories (Detail) - USD ($) $ in Thousands</t>
  </si>
  <si>
    <t>Raw materials</t>
  </si>
  <si>
    <t>Work-in-progress</t>
  </si>
  <si>
    <t>Finished goods</t>
  </si>
  <si>
    <t>Stock Based-Compensation - Additional Information (Detail) $ / shares in Units, $ in Thousands</t>
  </si>
  <si>
    <t>Jul. 02, 2018shares</t>
  </si>
  <si>
    <t>May 17, 2018Members$ / sharesshares</t>
  </si>
  <si>
    <t>Mar. 02, 2018$ / sharesshares</t>
  </si>
  <si>
    <t>Sep. 29, 2018USD ($)$ / sharesshares</t>
  </si>
  <si>
    <t>Sep. 30, 2017USD ($)</t>
  </si>
  <si>
    <t>Share-based Compensation Arrangement by Share-based Payment Award [Line Items]</t>
  </si>
  <si>
    <t>Number of stock options exercised</t>
  </si>
  <si>
    <t>Weighted average exercise price of options exercised | $ / shares</t>
  </si>
  <si>
    <t>Granted in period (in shares)</t>
  </si>
  <si>
    <t>Granted received by each employee (in shares)</t>
  </si>
  <si>
    <t>Share granted at fair value | $ / shares</t>
  </si>
  <si>
    <t>Compensation expense for stock based awards | $</t>
  </si>
  <si>
    <t>Total unrecognized compensation cost related primarily to restricted share awards | $</t>
  </si>
  <si>
    <t>Weighted average remaining period of stock option</t>
  </si>
  <si>
    <t>1 year 7 months 6 days</t>
  </si>
  <si>
    <t>Restricted Stock Award [Member]</t>
  </si>
  <si>
    <t>Restricted stock awards</t>
  </si>
  <si>
    <t>Fair value of common stock | $ / shares</t>
  </si>
  <si>
    <t>Number of non management members | Members</t>
  </si>
  <si>
    <t>Restricted Stock Award [Member] | Executives and Non-Executive Employees [Member]</t>
  </si>
  <si>
    <t>Company Performance Criteria [Member] | Executives and Non-Executive Employees [Member]</t>
  </si>
  <si>
    <t>Restricted Stock [Member]</t>
  </si>
  <si>
    <t>Performance criteria defined in share awards</t>
  </si>
  <si>
    <t>The  performance percentages, ranging from less than 80% to greater than 120%,  provide for the awarding of shares ranging from no shares to 150% of the  original number of shares.</t>
  </si>
  <si>
    <t>Allocated stock-based compensation expense | $</t>
  </si>
  <si>
    <t>Fixed Criteria [Member] | Executives and Non-Executive Employees [Member]</t>
  </si>
  <si>
    <t>Options vesting period</t>
  </si>
  <si>
    <t>Acquisitions - Additional Information (Detail) - USD ($) $ in Thousands</t>
  </si>
  <si>
    <t>Business Acquisition [Line Items]</t>
  </si>
  <si>
    <t>Fair value of consideration</t>
  </si>
  <si>
    <t>Western Window Systems [Member]</t>
  </si>
  <si>
    <t>Cash payment to acquire business</t>
  </si>
  <si>
    <t>Business combination, acquisition related costs</t>
  </si>
  <si>
    <t>Net sales from acquisition</t>
  </si>
  <si>
    <t>Net income from acquisition</t>
  </si>
  <si>
    <t>Western Window Systems [Member] | 2018 Senior Notes [Member]</t>
  </si>
  <si>
    <t>Western Window Systems [Member] | Cash On Hand [Member]</t>
  </si>
  <si>
    <t>Acquisition - Schedule of Fair Value of Assets and Liabilities Assumed (Detail) - USD ($) $ in Thousands</t>
  </si>
  <si>
    <t>Total fair value of consideration</t>
  </si>
  <si>
    <t>Accounts and notes receivable</t>
  </si>
  <si>
    <t>Prepaid expenses and other assets</t>
  </si>
  <si>
    <t>Property and equipment</t>
  </si>
  <si>
    <t>Intangible assets</t>
  </si>
  <si>
    <t>Accounts payable</t>
  </si>
  <si>
    <t>Accrued and other liabilities</t>
  </si>
  <si>
    <t>Purchase price</t>
  </si>
  <si>
    <t>Cash</t>
  </si>
  <si>
    <t>Acquisitions - Summary of Preliminary Values and Estimated Useful Lives (Detail) - Western Window Systems [Member] $ in Thousands</t>
  </si>
  <si>
    <t>Aug. 13, 2018USD ($)</t>
  </si>
  <si>
    <t>Preliminary Valuation Amount</t>
  </si>
  <si>
    <t>Customer Relationships [Member]</t>
  </si>
  <si>
    <t>Initial useful life (in years)</t>
  </si>
  <si>
    <t>Trade Names [Member]</t>
  </si>
  <si>
    <t>Acquisitions - Summary of Unaudited Proforma Results (Detail) - Western Window Systems [Member] - USD ($) $ / shares in Units, $ in Thousands</t>
  </si>
  <si>
    <t>Net Income Per Common Share - Additional Information (Detail) - shares shares in Thousands</t>
  </si>
  <si>
    <t>Options and Restricted Stock Awards [Member]</t>
  </si>
  <si>
    <t>Earnings Per Share, Diluted, by Common Class, Including Two Class Method [Line Items]</t>
  </si>
  <si>
    <t>Anti-dilutive securities</t>
  </si>
  <si>
    <t>Net Income Per Common Share - Calculation of EPS and Reconciliation of Weighted Average Common Shares Used in Calculation of Basic and Diluted EPS (Detail) - USD ($) $ / shares in Units, shares in Thousands, $ in Thousands</t>
  </si>
  <si>
    <t>Weighted-average common shares - Basic</t>
  </si>
  <si>
    <t>Add: Dilutive effect of stock compensation plans</t>
  </si>
  <si>
    <t>Weighted-average common shares - Diluted</t>
  </si>
  <si>
    <t>Sale of Assets - Additional Information (Detail) - USD ($)</t>
  </si>
  <si>
    <t>Jun. 08, 2018</t>
  </si>
  <si>
    <t>Mar. 01, 2018</t>
  </si>
  <si>
    <t>Jan. 16, 2018</t>
  </si>
  <si>
    <t>Jan. 15, 2018</t>
  </si>
  <si>
    <t>Nov. 01, 2017</t>
  </si>
  <si>
    <t>Sep. 22, 2017</t>
  </si>
  <si>
    <t>Dec. 15, 2017</t>
  </si>
  <si>
    <t>Proceeds from sale of manufacturing equipment</t>
  </si>
  <si>
    <t>Gain on disposals of assets</t>
  </si>
  <si>
    <t>Cardinal [Member] | Asset Purchase Agreement [Member] | Manufacturing Equipment [Member]</t>
  </si>
  <si>
    <t>Asset supply agreement term</t>
  </si>
  <si>
    <t>7 years</t>
  </si>
  <si>
    <t>Property, plant and equipment, fair market value</t>
  </si>
  <si>
    <t>Deferred income</t>
  </si>
  <si>
    <t>Payment amortized under supply agreement term</t>
  </si>
  <si>
    <t>Net book value of assets held for sale</t>
  </si>
  <si>
    <t>Amount received less than specified in APA</t>
  </si>
  <si>
    <t>Cardinal [Member] | Asset Purchase Agreement [Member] | Manufacturing Equipment [Member] | Selling, General and Administrative Expenses [Member]</t>
  </si>
  <si>
    <t>Cardinal [Member] | Asset Purchase Agreement [Member] | Manufacturing Equipment [Member] | Other Current Assets [Member]</t>
  </si>
  <si>
    <t>Cardinal [Member] | Supply Agreement [Member]</t>
  </si>
  <si>
    <t>Unamortized balance of deffred gain</t>
  </si>
  <si>
    <t>Cardinal [Member] | Supply Agreement [Member] | Inventory Classified as Cost of Sales [Member]</t>
  </si>
  <si>
    <t>Amortization of deferred gain</t>
  </si>
  <si>
    <t>Cardinal [Member] | Supply Agreement [Member] | Accrued Liabilities [Member]</t>
  </si>
  <si>
    <t>Cardinal [Member] | Supply Agreement [Member] | Other Liabilities [Member]</t>
  </si>
  <si>
    <t>Goodwill, Trade Names, and Other Intangible Assets - Schedule of Trade Names and Other Intangible Assets Net (Detail) - USD ($) $ in Thousands</t>
  </si>
  <si>
    <t>Indefinite-lived Intangible Assets [Line Items]</t>
  </si>
  <si>
    <t>Less: Accumulated amortization</t>
  </si>
  <si>
    <t>Subtotal</t>
  </si>
  <si>
    <t>Other intangible assets, net</t>
  </si>
  <si>
    <t>Goodwill at December 30, 2017</t>
  </si>
  <si>
    <t>Goodwill at September 29, 2018</t>
  </si>
  <si>
    <t>Tradenames at December 30, 2017</t>
  </si>
  <si>
    <t>Tradenames at September 29, 2018</t>
  </si>
  <si>
    <t>Increase in goodwill from allocation of purchase price</t>
  </si>
  <si>
    <t>Increase in tradenames from the acquisition</t>
  </si>
  <si>
    <t>Customer Relationships [Member] | Minimum [Member]</t>
  </si>
  <si>
    <t>Initial Useful Life (in years)</t>
  </si>
  <si>
    <t>Customer Relationships [Member] | Maximum [Member]</t>
  </si>
  <si>
    <t>Developed Technology [Member]</t>
  </si>
  <si>
    <t>Developed Technology [Member] | Minimum [Member]</t>
  </si>
  <si>
    <t>9 years</t>
  </si>
  <si>
    <t>Developed Technology [Member] | Maximum [Member]</t>
  </si>
  <si>
    <t>Noncompete Agreements [Member]</t>
  </si>
  <si>
    <t>Noncompete Agreements [Member] | Minimum [Member]</t>
  </si>
  <si>
    <t>2 years</t>
  </si>
  <si>
    <t>Noncompete Agreements [Member] | Maximum [Member]</t>
  </si>
  <si>
    <t>5 years</t>
  </si>
  <si>
    <t>Software License [Member]</t>
  </si>
  <si>
    <t>Goodwill, Trade Names, and Other Intangible Assets - Estimated Amortization for Future Fiscal Year (Detail) - USD ($) $ in Thousands</t>
  </si>
  <si>
    <t>Remainder of 2018</t>
  </si>
  <si>
    <t>Thereafter</t>
  </si>
  <si>
    <t>Long Term Debt - Schedule of Long-term Debt (Detail) - USD ($) $ in Thousands</t>
  </si>
  <si>
    <t>Jul. 31, 2017</t>
  </si>
  <si>
    <t>Debt Instrument [Line Items]</t>
  </si>
  <si>
    <t>Long-term debt</t>
  </si>
  <si>
    <t>Fees, costs and original issue discount</t>
  </si>
  <si>
    <t>Less current portion of long-term debt</t>
  </si>
  <si>
    <t>2018 Senior Notes due 2026 [Member]</t>
  </si>
  <si>
    <t>2016 Credit Agreement [Member]</t>
  </si>
  <si>
    <t>Term Notes Payable [Member]</t>
  </si>
  <si>
    <t>Term Notes Payable [Member] | 2016 Credit Agreement [Member]</t>
  </si>
  <si>
    <t>Financing Arrangement [Member]</t>
  </si>
  <si>
    <t>Long-Term Debt - Additional Information (Detail)</t>
  </si>
  <si>
    <t>Aug. 10, 2018USD ($)</t>
  </si>
  <si>
    <t>Mar. 16, 2018</t>
  </si>
  <si>
    <t>Feb. 16, 2016USD ($)</t>
  </si>
  <si>
    <t>Jul. 31, 2017USD ($)Installment</t>
  </si>
  <si>
    <t>Sep. 29, 2018USD ($)</t>
  </si>
  <si>
    <t>Dec. 30, 2017USD ($)</t>
  </si>
  <si>
    <t>Sep. 18, 2018USD ($)</t>
  </si>
  <si>
    <t>Line of Credit Facility [Line Items]</t>
  </si>
  <si>
    <t>Face value of Debt Outstanding</t>
  </si>
  <si>
    <t>Debt extinguishment cost</t>
  </si>
  <si>
    <t>Letters of credit outstanding</t>
  </si>
  <si>
    <t>Minimum percentage of revolving credit facility as per financial covenant</t>
  </si>
  <si>
    <t>20.00%</t>
  </si>
  <si>
    <t>LIBOR [Member]</t>
  </si>
  <si>
    <t>Basis spread on LIBOR</t>
  </si>
  <si>
    <t>4.75%</t>
  </si>
  <si>
    <t>Base Rate [Member]</t>
  </si>
  <si>
    <t>3.75%</t>
  </si>
  <si>
    <t>Debt Instrument, Interest Rate, Stated Percentage</t>
  </si>
  <si>
    <t>6.00%</t>
  </si>
  <si>
    <t>Debt Instrument, Number of installments | Installment</t>
  </si>
  <si>
    <t>Debt Instrument, Installment Amount</t>
  </si>
  <si>
    <t>Percentage of Principal Amount Redeemed</t>
  </si>
  <si>
    <t>Accrued Interest rate</t>
  </si>
  <si>
    <t>6.75%</t>
  </si>
  <si>
    <t>Accrued interest</t>
  </si>
  <si>
    <t>Financing Costs</t>
  </si>
  <si>
    <t>Repurchase notes percentage of aggregate principal amount</t>
  </si>
  <si>
    <t>101.00%</t>
  </si>
  <si>
    <t>Senior Secured Credit Facilities [Member]</t>
  </si>
  <si>
    <t>Amount available under credit facility</t>
  </si>
  <si>
    <t>Term Loan Facility [Member]</t>
  </si>
  <si>
    <t>Maturity term of credit agreement</t>
  </si>
  <si>
    <t>6 years</t>
  </si>
  <si>
    <t>Credit facility amortization percentage</t>
  </si>
  <si>
    <t>1.00%</t>
  </si>
  <si>
    <t>Weighted average interest rate</t>
  </si>
  <si>
    <t>5.76%</t>
  </si>
  <si>
    <t>5.75%</t>
  </si>
  <si>
    <t>Term Loan Facility [Member] | LIBOR [Member]</t>
  </si>
  <si>
    <t>Term Loan Facility [Member] | Base Rate [Member]</t>
  </si>
  <si>
    <t>Revolving Credit Facility [Member]</t>
  </si>
  <si>
    <t>0.50%</t>
  </si>
  <si>
    <t>Credit available on revolver</t>
  </si>
  <si>
    <t>Letter Of Credit Facility [Member]</t>
  </si>
  <si>
    <t>Facing fee per annum</t>
  </si>
  <si>
    <t>0.125%</t>
  </si>
  <si>
    <t>Interest rate terms</t>
  </si>
  <si>
    <t>The Second Amendment, among other things, decreases the applicable interest rate margins for the Initial Term Loans (as defined in the  Credit Agreement) from (i) 3.75% to 2.50%, in the case of the Base Rate Loans (as defined in the Credit Agreement), and (ii) 4.75% to 3.50%, in the case of  the Eurodollar Loans (as defined in the Credit Agreement).</t>
  </si>
  <si>
    <t>Credit agreement date</t>
  </si>
  <si>
    <t>Feb. 16,
		2016</t>
  </si>
  <si>
    <t>Accelerated amortization relating to prepayment under the 2016 Credit Agreement</t>
  </si>
  <si>
    <t>2016 Credit Agreement [Member] | Base Rate [Member]</t>
  </si>
  <si>
    <t>2.50%</t>
  </si>
  <si>
    <t>2016 Credit Agreement [Member] | Eurodollar [Member]</t>
  </si>
  <si>
    <t>3.50%</t>
  </si>
  <si>
    <t>2016 Credit Agreement [Member] | Term Notes Payable [Member]</t>
  </si>
  <si>
    <t>2014 Credit Agreement [Member]</t>
  </si>
  <si>
    <t>Sep. 22,
		2014</t>
  </si>
  <si>
    <t>2018 Equity Issuance [Member] | 2016 Credit Agreement [Member]</t>
  </si>
  <si>
    <t>Outstanding Borrowing</t>
  </si>
  <si>
    <t>Long-Term Debt - Activity Relating to Third-Party Fees and Costs, Lender Fees and Discount (Detail) $ in Thousands</t>
  </si>
  <si>
    <t>Add: 2018 Senior Notes deferred financing costs</t>
  </si>
  <si>
    <t>Less: Debt extinguishment costs</t>
  </si>
  <si>
    <t>At end of period</t>
  </si>
  <si>
    <t>2018 Senior Notes [Member]</t>
  </si>
  <si>
    <t>Less: Amortization expense</t>
  </si>
  <si>
    <t>At beginning of year</t>
  </si>
  <si>
    <t>Less: Accelerated amortization relating to prepayment under the 2016 Credit Agreement</t>
  </si>
  <si>
    <t>Long-Term Debt - Estimated Amortization Expense Relating to Third-Party Fees and Costs, Lender Fees and Discount (Detail) $ in Thousands</t>
  </si>
  <si>
    <t>Total</t>
  </si>
  <si>
    <t>Long-Term Debt - Contractual Future Maturities of Long-Term Debt Outstanding, Including Other Debt Relating to Software License Financing Arrangement (Detail) $ in Thousands</t>
  </si>
  <si>
    <t>Income Taxes - Additional Information (Detail) - USD ($)</t>
  </si>
  <si>
    <t>Dec. 22, 2017</t>
  </si>
  <si>
    <t>Income Taxes [Line Items]</t>
  </si>
  <si>
    <t>Effective tax rates</t>
  </si>
  <si>
    <t>25.60%</t>
  </si>
  <si>
    <t>19.70%</t>
  </si>
  <si>
    <t>32.20%</t>
  </si>
  <si>
    <t>16.80%</t>
  </si>
  <si>
    <t>31.80%</t>
  </si>
  <si>
    <t>Income tax expense, discrete item</t>
  </si>
  <si>
    <t>Effective tax rates, excluding discrete item</t>
  </si>
  <si>
    <t>26.10%</t>
  </si>
  <si>
    <t>36.00%</t>
  </si>
  <si>
    <t>25.80%</t>
  </si>
  <si>
    <t>35.80%</t>
  </si>
  <si>
    <t>Effective income tax rate reconciliation, change in enacted tax rate, percent</t>
  </si>
  <si>
    <t>38.80%</t>
  </si>
  <si>
    <t>Effective income tax rate, Fedreral</t>
  </si>
  <si>
    <t>21.00%</t>
  </si>
  <si>
    <t>35.00%</t>
  </si>
  <si>
    <t>Payment of estimated federal income taxes</t>
  </si>
  <si>
    <t>Refund of federal income taxes</t>
  </si>
  <si>
    <t>Domestic Country [Member]</t>
  </si>
  <si>
    <t>Florida [Member]</t>
  </si>
  <si>
    <t>Other Current Liabilities [Member] | Federal and State [Member]</t>
  </si>
  <si>
    <t>Federal income taxes payable</t>
  </si>
  <si>
    <t>Fair Value - Additional Information (Detail) - USD ($)</t>
  </si>
  <si>
    <t>Fair Value Measurement Inputs and Valuation Techniques [Line Items]</t>
  </si>
  <si>
    <t>Fair value of assets, level 2 to level 3 transfers</t>
  </si>
  <si>
    <t>Principal outstanding value</t>
  </si>
  <si>
    <t>Fair value of current long-term debt</t>
  </si>
  <si>
    <t>Two Thousand And Sixteen Senior Notes [Member]</t>
  </si>
  <si>
    <t>Fair Value - Schedule of Fair Value, Assets and Liabilities Measured on Recurring Basis (Detail) $ in Thousands</t>
  </si>
  <si>
    <t>Fair Value Assets Liabilities Measured On Recurring Basis [Line Items]</t>
  </si>
  <si>
    <t>Fair value, net asset (liability)</t>
  </si>
  <si>
    <t>Aluminum Forward Contracts [Member]</t>
  </si>
  <si>
    <t>Significant Other Observable Inputs (Level 2) [Member]</t>
  </si>
  <si>
    <t>Significant Other Observable Inputs (Level 2) [Member] | Aluminum Forward Contracts [Member]</t>
  </si>
  <si>
    <t>Derivatives - Additional Information (Detail) $ in Thousands, lb in Millions</t>
  </si>
  <si>
    <t>Sep. 29, 2018USD ($)ForwardContractslb$ / Pounds</t>
  </si>
  <si>
    <t>Dec. 30, 2017ForwardContracts</t>
  </si>
  <si>
    <t>Derivative [Line Items]</t>
  </si>
  <si>
    <t>Derivative liabilities, net</t>
  </si>
  <si>
    <t>Fair Value of Derivative</t>
  </si>
  <si>
    <t>Aluminum Contracts [Member]</t>
  </si>
  <si>
    <t>Number of outstanding forward contracts | ForwardContracts</t>
  </si>
  <si>
    <t>Derivative, amount of hedged item | lb</t>
  </si>
  <si>
    <t>Derivative average price | $ / Pounds</t>
  </si>
  <si>
    <t>Maturity period of contract, minimum</t>
  </si>
  <si>
    <t>1 month</t>
  </si>
  <si>
    <t>Maturity period of contract, maximum</t>
  </si>
  <si>
    <t>15 months</t>
  </si>
  <si>
    <t>Accumulated other comprehensive income, net of tax</t>
  </si>
  <si>
    <t>Derivatives - Summary of Fair Value of Hedges (Detail) $ in Thousands</t>
  </si>
  <si>
    <t>Derivative Instruments And Hedging Activities [Line Items]</t>
  </si>
  <si>
    <t>Total derivative instruments Assets</t>
  </si>
  <si>
    <t>Total derivative instruments Liabilities</t>
  </si>
  <si>
    <t>Aluminum Forward Contracts [Member] | Accrued Liabilities [Member]</t>
  </si>
  <si>
    <t>Aluminum Forward Contracts [Member] | Other Liabilities [Member]</t>
  </si>
  <si>
    <t>Aluminum Forward Contracts [Member] | Other Current Assets [Member]</t>
  </si>
  <si>
    <t>Aluminum Forward Contracts [Member] | Other Assets [Member]</t>
  </si>
  <si>
    <t>Derivatives - Gains (Losses) on Derivative Financial Instruments (Detail) - Aluminum Contracts [Member] - USD ($) $ in Thousands</t>
  </si>
  <si>
    <t>Derivative Instruments, Gain (Loss) [Line Items]</t>
  </si>
  <si>
    <t>Amount of Gain or (Loss) Recognized in OCI on Derivatives (Effective Portion)</t>
  </si>
  <si>
    <t>Amount of Gain (Loss) Reclassified from Accumulated OCI into Income (Effective Portion)</t>
  </si>
  <si>
    <t>Other Expense, net [Member]</t>
  </si>
  <si>
    <t>Amount of Gain or (Loss) Recognized in Income on Derivatives (Ineffective Portion)</t>
  </si>
  <si>
    <t>Accumulated Other Comprehensive Loss - Components of Accumulated Other Comprehensive Loss (Detail) - USD ($) $ in Thousands</t>
  </si>
  <si>
    <t>Components of Accumulated Other Comprehensive Income (Loss) [Line Items]</t>
  </si>
  <si>
    <t>Beginning Balance</t>
  </si>
  <si>
    <t>Ending Balance</t>
  </si>
  <si>
    <t>Other comprehensive loss before reclassification</t>
  </si>
  <si>
    <t>Amounts reclassified from other comprehensive loss</t>
  </si>
  <si>
    <t>Tax effect</t>
  </si>
  <si>
    <t>Net current-period other comprehensive loss</t>
  </si>
  <si>
    <t>Aluminum Forward Contracts [Member] | Accumulated Other Comprehensive Loss [Member]</t>
  </si>
  <si>
    <t>Equity Issuance - Additional Information (Detail) - USD ($) $ / shares in Units, $ in Thousands</t>
  </si>
  <si>
    <t>Sep. 18, 2018</t>
  </si>
  <si>
    <t>Jul. 02, 2018</t>
  </si>
  <si>
    <t>Common Equity Offering Program [Line Items]</t>
  </si>
  <si>
    <t>Additional common stock , issued</t>
  </si>
  <si>
    <t>Common stock , gross proceeds</t>
  </si>
  <si>
    <t>Common stock underwriting fee , per share</t>
  </si>
  <si>
    <t>Proceeds to prepay outstanding borrowings</t>
  </si>
  <si>
    <t>Payment of offering expenses</t>
  </si>
  <si>
    <t>Underwritten Public Offering [Member]</t>
  </si>
  <si>
    <t>Common stock , issued</t>
  </si>
  <si>
    <t>Common stock, price per share</t>
  </si>
  <si>
    <t>Underwriter [Member] | Underwritten Public Offering [Member]</t>
  </si>
  <si>
    <t>Underwriter grand period</t>
  </si>
  <si>
    <t>30 day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54327</v>
      </c>
    </row>
    <row r="12" spans="1:3">
      <c r="A12" s="4" t="s">
        <v>19</v>
      </c>
      <c r="B12" s="4" t="s">
        <v>20</v>
      </c>
    </row>
    <row r="13" spans="1:3">
      <c r="A13" s="4" t="s">
        <v>21</v>
      </c>
      <c r="B13" s="4" t="s">
        <v>22</v>
      </c>
    </row>
    <row r="14" spans="1:3">
      <c r="A14" s="4" t="s">
        <v>23</v>
      </c>
      <c r="C14" s="5" t="n">
        <v>57940088</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99084</v>
      </c>
      <c r="C4" s="7" t="n">
        <v>126876</v>
      </c>
      <c r="D4" s="7" t="n">
        <v>508606</v>
      </c>
      <c r="E4" s="7" t="n">
        <v>376981</v>
      </c>
    </row>
    <row r="5" spans="1:5">
      <c r="A5" s="4" t="s">
        <v>31</v>
      </c>
      <c r="B5" s="5" t="n">
        <v>126086</v>
      </c>
      <c r="C5" s="5" t="n">
        <v>87128</v>
      </c>
      <c r="D5" s="5" t="n">
        <v>330888</v>
      </c>
      <c r="E5" s="5" t="n">
        <v>260941</v>
      </c>
    </row>
    <row r="6" spans="1:5">
      <c r="A6" s="4" t="s">
        <v>32</v>
      </c>
      <c r="B6" s="5" t="n">
        <v>72998</v>
      </c>
      <c r="C6" s="5" t="n">
        <v>39748</v>
      </c>
      <c r="D6" s="5" t="n">
        <v>177718</v>
      </c>
      <c r="E6" s="5" t="n">
        <v>116040</v>
      </c>
    </row>
    <row r="7" spans="1:5">
      <c r="A7" s="4" t="s">
        <v>33</v>
      </c>
      <c r="B7" s="5" t="n">
        <v>44055</v>
      </c>
      <c r="C7" s="5" t="n">
        <v>24950</v>
      </c>
      <c r="D7" s="5" t="n">
        <v>105293</v>
      </c>
      <c r="E7" s="5" t="n">
        <v>72385</v>
      </c>
    </row>
    <row r="8" spans="1:5">
      <c r="A8" s="4" t="s">
        <v>34</v>
      </c>
      <c r="D8" s="5" t="n">
        <v>-2551</v>
      </c>
    </row>
    <row r="9" spans="1:5">
      <c r="A9" s="4" t="s">
        <v>35</v>
      </c>
      <c r="B9" s="5" t="n">
        <v>28943</v>
      </c>
      <c r="C9" s="5" t="n">
        <v>14798</v>
      </c>
      <c r="D9" s="5" t="n">
        <v>74976</v>
      </c>
      <c r="E9" s="5" t="n">
        <v>43655</v>
      </c>
    </row>
    <row r="10" spans="1:5">
      <c r="A10" s="4" t="s">
        <v>36</v>
      </c>
      <c r="B10" s="5" t="n">
        <v>11741</v>
      </c>
      <c r="C10" s="5" t="n">
        <v>5514</v>
      </c>
      <c r="D10" s="5" t="n">
        <v>19393</v>
      </c>
      <c r="E10" s="5" t="n">
        <v>14992</v>
      </c>
    </row>
    <row r="11" spans="1:5">
      <c r="A11" s="4" t="s">
        <v>37</v>
      </c>
      <c r="B11" s="5" t="n">
        <v>296</v>
      </c>
      <c r="D11" s="5" t="n">
        <v>3375</v>
      </c>
    </row>
    <row r="12" spans="1:5">
      <c r="A12" s="4" t="s">
        <v>38</v>
      </c>
      <c r="B12" s="5" t="n">
        <v>16906</v>
      </c>
      <c r="C12" s="5" t="n">
        <v>9284</v>
      </c>
      <c r="D12" s="5" t="n">
        <v>52208</v>
      </c>
      <c r="E12" s="5" t="n">
        <v>28663</v>
      </c>
    </row>
    <row r="13" spans="1:5">
      <c r="A13" s="4" t="s">
        <v>39</v>
      </c>
      <c r="B13" s="5" t="n">
        <v>3335</v>
      </c>
      <c r="C13" s="5" t="n">
        <v>2992</v>
      </c>
      <c r="D13" s="5" t="n">
        <v>8749</v>
      </c>
      <c r="E13" s="5" t="n">
        <v>9117</v>
      </c>
    </row>
    <row r="14" spans="1:5">
      <c r="A14" s="4" t="s">
        <v>40</v>
      </c>
      <c r="B14" s="7" t="n">
        <v>13571</v>
      </c>
      <c r="C14" s="7" t="n">
        <v>6292</v>
      </c>
      <c r="D14" s="7" t="n">
        <v>43459</v>
      </c>
      <c r="E14" s="7" t="n">
        <v>19546</v>
      </c>
    </row>
    <row r="15" spans="1:5">
      <c r="A15" s="3" t="s">
        <v>41</v>
      </c>
    </row>
    <row r="16" spans="1:5">
      <c r="A16" s="4" t="s">
        <v>42</v>
      </c>
      <c r="B16" s="8" t="n">
        <v>0.26</v>
      </c>
      <c r="C16" s="8" t="n">
        <v>0.13</v>
      </c>
      <c r="D16" s="8" t="n">
        <v>0.86</v>
      </c>
      <c r="E16" s="8" t="n">
        <v>0.4</v>
      </c>
    </row>
    <row r="17" spans="1:5">
      <c r="A17" s="4" t="s">
        <v>43</v>
      </c>
      <c r="B17" s="8" t="n">
        <v>0.26</v>
      </c>
      <c r="C17" s="8" t="n">
        <v>0.12</v>
      </c>
      <c r="D17" s="8" t="n">
        <v>0.83</v>
      </c>
      <c r="E17" s="8" t="n">
        <v>0.38</v>
      </c>
    </row>
    <row r="18" spans="1:5">
      <c r="A18" s="3" t="s">
        <v>44</v>
      </c>
    </row>
    <row r="19" spans="1:5">
      <c r="A19" s="4" t="s">
        <v>42</v>
      </c>
      <c r="B19" s="5" t="n">
        <v>51682</v>
      </c>
      <c r="C19" s="5" t="n">
        <v>49629</v>
      </c>
      <c r="D19" s="5" t="n">
        <v>50619</v>
      </c>
      <c r="E19" s="5" t="n">
        <v>49455</v>
      </c>
    </row>
    <row r="20" spans="1:5">
      <c r="A20" s="4" t="s">
        <v>43</v>
      </c>
      <c r="B20" s="5" t="n">
        <v>53068</v>
      </c>
      <c r="C20" s="5" t="n">
        <v>51809</v>
      </c>
      <c r="D20" s="5" t="n">
        <v>52378</v>
      </c>
      <c r="E20" s="5" t="n">
        <v>51670</v>
      </c>
    </row>
    <row r="21" spans="1:5">
      <c r="A21" s="4" t="s">
        <v>45</v>
      </c>
      <c r="B21" s="7" t="n">
        <v>13131</v>
      </c>
      <c r="C21" s="7" t="n">
        <v>6292</v>
      </c>
      <c r="D21" s="7" t="n">
        <v>42635</v>
      </c>
      <c r="E21" s="7" t="n">
        <v>195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5</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2</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25</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28</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30</v>
      </c>
    </row>
    <row r="4" spans="1:2">
      <c r="A4" s="4" t="s">
        <v>51</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4" t="s">
        <v>189</v>
      </c>
      <c r="B3" s="4"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39</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45</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7" t="n">
        <v>32159</v>
      </c>
      <c r="C3" s="7" t="n">
        <v>34029</v>
      </c>
    </row>
    <row r="4" spans="1:3">
      <c r="A4" s="4" t="s">
        <v>50</v>
      </c>
      <c r="B4" s="5" t="n">
        <v>92537</v>
      </c>
      <c r="C4" s="5" t="n">
        <v>60308</v>
      </c>
    </row>
    <row r="5" spans="1:3">
      <c r="A5" s="4" t="s">
        <v>51</v>
      </c>
      <c r="B5" s="5" t="n">
        <v>46477</v>
      </c>
      <c r="C5" s="5" t="n">
        <v>37816</v>
      </c>
    </row>
    <row r="6" spans="1:3">
      <c r="A6" s="4" t="s">
        <v>52</v>
      </c>
      <c r="B6" s="5" t="n">
        <v>14026</v>
      </c>
    </row>
    <row r="7" spans="1:3">
      <c r="A7" s="4" t="s">
        <v>53</v>
      </c>
      <c r="B7" s="5" t="n">
        <v>3578</v>
      </c>
      <c r="C7" s="5" t="n">
        <v>2490</v>
      </c>
    </row>
    <row r="8" spans="1:3">
      <c r="A8" s="4" t="s">
        <v>54</v>
      </c>
      <c r="B8" s="5" t="n">
        <v>9112</v>
      </c>
      <c r="C8" s="5" t="n">
        <v>9873</v>
      </c>
    </row>
    <row r="9" spans="1:3">
      <c r="A9" s="4" t="s">
        <v>55</v>
      </c>
      <c r="B9" s="5" t="n">
        <v>197889</v>
      </c>
      <c r="C9" s="5" t="n">
        <v>144516</v>
      </c>
    </row>
    <row r="10" spans="1:3">
      <c r="A10" s="4" t="s">
        <v>56</v>
      </c>
      <c r="B10" s="5" t="n">
        <v>113076</v>
      </c>
      <c r="C10" s="5" t="n">
        <v>84133</v>
      </c>
    </row>
    <row r="11" spans="1:3">
      <c r="A11" s="4" t="s">
        <v>57</v>
      </c>
      <c r="B11" s="5" t="n">
        <v>275917</v>
      </c>
      <c r="C11" s="5" t="n">
        <v>115043</v>
      </c>
    </row>
    <row r="12" spans="1:3">
      <c r="A12" s="4" t="s">
        <v>58</v>
      </c>
      <c r="B12" s="5" t="n">
        <v>272439</v>
      </c>
      <c r="C12" s="5" t="n">
        <v>108060</v>
      </c>
    </row>
    <row r="13" spans="1:3">
      <c r="A13" s="4" t="s">
        <v>59</v>
      </c>
      <c r="B13" s="5" t="n">
        <v>1217</v>
      </c>
      <c r="C13" s="5" t="n">
        <v>1367</v>
      </c>
    </row>
    <row r="14" spans="1:3">
      <c r="A14" s="4" t="s">
        <v>60</v>
      </c>
      <c r="B14" s="5" t="n">
        <v>860538</v>
      </c>
      <c r="C14" s="5" t="n">
        <v>453119</v>
      </c>
    </row>
    <row r="15" spans="1:3">
      <c r="A15" s="3" t="s">
        <v>61</v>
      </c>
    </row>
    <row r="16" spans="1:3">
      <c r="A16" s="4" t="s">
        <v>62</v>
      </c>
      <c r="B16" s="5" t="n">
        <v>69943</v>
      </c>
      <c r="C16" s="5" t="n">
        <v>41085</v>
      </c>
    </row>
    <row r="17" spans="1:3">
      <c r="A17" s="4" t="s">
        <v>63</v>
      </c>
      <c r="B17" s="5" t="n">
        <v>238</v>
      </c>
      <c r="C17" s="5" t="n">
        <v>294</v>
      </c>
    </row>
    <row r="18" spans="1:3">
      <c r="A18" s="4" t="s">
        <v>64</v>
      </c>
      <c r="B18" s="5" t="n">
        <v>70181</v>
      </c>
      <c r="C18" s="5" t="n">
        <v>41379</v>
      </c>
    </row>
    <row r="19" spans="1:3">
      <c r="A19" s="4" t="s">
        <v>65</v>
      </c>
      <c r="B19" s="5" t="n">
        <v>373910</v>
      </c>
      <c r="C19" s="5" t="n">
        <v>212679</v>
      </c>
    </row>
    <row r="20" spans="1:3">
      <c r="A20" s="4" t="s">
        <v>66</v>
      </c>
      <c r="B20" s="5" t="n">
        <v>23136</v>
      </c>
      <c r="C20" s="5" t="n">
        <v>22772</v>
      </c>
    </row>
    <row r="21" spans="1:3">
      <c r="A21" s="4" t="s">
        <v>67</v>
      </c>
      <c r="B21" s="5" t="n">
        <v>16963</v>
      </c>
      <c r="C21" s="5" t="n">
        <v>964</v>
      </c>
    </row>
    <row r="22" spans="1:3">
      <c r="A22" s="4" t="s">
        <v>68</v>
      </c>
      <c r="B22" s="5" t="n">
        <v>484190</v>
      </c>
      <c r="C22" s="5" t="n">
        <v>277794</v>
      </c>
    </row>
    <row r="23" spans="1:3">
      <c r="A23" s="3" t="s">
        <v>69</v>
      </c>
    </row>
    <row r="24" spans="1:3">
      <c r="A24" s="4" t="s">
        <v>70</v>
      </c>
      <c r="B24" s="4" t="s">
        <v>71</v>
      </c>
      <c r="C24" s="4" t="s">
        <v>71</v>
      </c>
    </row>
    <row r="25" spans="1:3">
      <c r="A25" s="4" t="s">
        <v>72</v>
      </c>
      <c r="B25" s="5" t="n">
        <v>605</v>
      </c>
      <c r="C25" s="5" t="n">
        <v>525</v>
      </c>
    </row>
    <row r="26" spans="1:3">
      <c r="A26" s="4" t="s">
        <v>73</v>
      </c>
      <c r="B26" s="5" t="n">
        <v>408700</v>
      </c>
      <c r="C26" s="5" t="n">
        <v>252275</v>
      </c>
    </row>
    <row r="27" spans="1:3">
      <c r="A27" s="4" t="s">
        <v>74</v>
      </c>
      <c r="B27" s="5" t="n">
        <v>-824</v>
      </c>
    </row>
    <row r="28" spans="1:3">
      <c r="A28" s="4" t="s">
        <v>75</v>
      </c>
      <c r="B28" s="5" t="n">
        <v>-19374</v>
      </c>
      <c r="C28" s="5" t="n">
        <v>-64716</v>
      </c>
    </row>
    <row r="29" spans="1:3">
      <c r="A29" s="4" t="s">
        <v>76</v>
      </c>
      <c r="B29" s="5" t="n">
        <v>389107</v>
      </c>
      <c r="C29" s="5" t="n">
        <v>188084</v>
      </c>
    </row>
    <row r="30" spans="1:3">
      <c r="A30" s="4" t="s">
        <v>77</v>
      </c>
      <c r="B30" s="5" t="n">
        <v>-12759</v>
      </c>
      <c r="C30" s="5" t="n">
        <v>-12759</v>
      </c>
    </row>
    <row r="31" spans="1:3">
      <c r="A31" s="4" t="s">
        <v>78</v>
      </c>
      <c r="B31" s="5" t="n">
        <v>376348</v>
      </c>
      <c r="C31" s="5" t="n">
        <v>175325</v>
      </c>
    </row>
    <row r="32" spans="1:3">
      <c r="A32" s="4" t="s">
        <v>79</v>
      </c>
      <c r="B32" s="7" t="n">
        <v>860538</v>
      </c>
      <c r="C32" s="7" t="n">
        <v>4531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8</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v>
      </c>
    </row>
    <row r="3" spans="1:2">
      <c r="A3" s="3" t="s">
        <v>157</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6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163</v>
      </c>
    </row>
    <row r="4" spans="1:2">
      <c r="A4" s="4" t="s">
        <v>22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27</v>
      </c>
      <c r="D1" s="2" t="s">
        <v>1</v>
      </c>
    </row>
    <row r="2" spans="1:5">
      <c r="B2" s="2" t="s">
        <v>2</v>
      </c>
      <c r="C2" s="2" t="s">
        <v>28</v>
      </c>
      <c r="D2" s="2" t="s">
        <v>2</v>
      </c>
      <c r="E2" s="2" t="s">
        <v>28</v>
      </c>
    </row>
    <row r="3" spans="1:5">
      <c r="A3" s="3" t="s">
        <v>224</v>
      </c>
    </row>
    <row r="4" spans="1:5">
      <c r="A4" s="4" t="s">
        <v>225</v>
      </c>
      <c r="D4" s="7" t="n">
        <v>355200</v>
      </c>
    </row>
    <row r="5" spans="1:5">
      <c r="A5" s="4" t="s">
        <v>226</v>
      </c>
      <c r="B5" s="7" t="n">
        <v>199084</v>
      </c>
      <c r="C5" s="7" t="n">
        <v>126876</v>
      </c>
      <c r="D5" s="5" t="n">
        <v>508606</v>
      </c>
      <c r="E5" s="7" t="n">
        <v>376981</v>
      </c>
    </row>
    <row r="6" spans="1:5">
      <c r="A6" s="4" t="s">
        <v>227</v>
      </c>
    </row>
    <row r="7" spans="1:5">
      <c r="A7" s="3" t="s">
        <v>224</v>
      </c>
    </row>
    <row r="8" spans="1:5">
      <c r="A8" s="4" t="s">
        <v>228</v>
      </c>
      <c r="B8" s="7" t="n">
        <v>-1900</v>
      </c>
      <c r="D8" s="5" t="n">
        <v>-1900</v>
      </c>
    </row>
    <row r="9" spans="1:5">
      <c r="A9" s="4" t="s">
        <v>226</v>
      </c>
      <c r="D9" s="7" t="n">
        <v>87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230</v>
      </c>
    </row>
    <row r="2" spans="1:2">
      <c r="A2" s="3" t="s">
        <v>224</v>
      </c>
    </row>
    <row r="3" spans="1:2">
      <c r="A3" s="4" t="s">
        <v>231</v>
      </c>
      <c r="B3" s="7" t="n">
        <v>1883</v>
      </c>
    </row>
    <row r="4" spans="1:2">
      <c r="A4" s="4" t="s">
        <v>232</v>
      </c>
    </row>
    <row r="5" spans="1:2">
      <c r="A5" s="3" t="s">
        <v>224</v>
      </c>
    </row>
    <row r="6" spans="1:2">
      <c r="A6" s="4" t="s">
        <v>231</v>
      </c>
      <c r="B6" s="5" t="n">
        <v>8704</v>
      </c>
    </row>
    <row r="7" spans="1:2">
      <c r="A7" s="4" t="s">
        <v>233</v>
      </c>
    </row>
    <row r="8" spans="1:2">
      <c r="A8" s="3" t="s">
        <v>224</v>
      </c>
    </row>
    <row r="9" spans="1:2">
      <c r="A9" s="4" t="s">
        <v>231</v>
      </c>
      <c r="B9" s="5" t="n">
        <v>-5642</v>
      </c>
    </row>
    <row r="10" spans="1:2">
      <c r="A10" s="4" t="s">
        <v>234</v>
      </c>
    </row>
    <row r="11" spans="1:2">
      <c r="A11" s="3" t="s">
        <v>224</v>
      </c>
    </row>
    <row r="12" spans="1:2">
      <c r="A12" s="4" t="s">
        <v>231</v>
      </c>
      <c r="B12" s="5" t="n">
        <v>-532</v>
      </c>
    </row>
    <row r="13" spans="1:2">
      <c r="A13" s="4" t="s">
        <v>235</v>
      </c>
    </row>
    <row r="14" spans="1:2">
      <c r="A14" s="3" t="s">
        <v>224</v>
      </c>
    </row>
    <row r="15" spans="1:2">
      <c r="A15" s="4" t="s">
        <v>231</v>
      </c>
      <c r="B15" s="7" t="n">
        <v>-6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236</v>
      </c>
      <c r="B1" s="2" t="s">
        <v>27</v>
      </c>
      <c r="D1" s="2" t="s">
        <v>1</v>
      </c>
    </row>
    <row r="2" spans="1:10">
      <c r="B2" s="2" t="s">
        <v>2</v>
      </c>
      <c r="C2" s="2" t="s">
        <v>28</v>
      </c>
      <c r="D2" s="2" t="s">
        <v>2</v>
      </c>
      <c r="E2" s="2" t="s">
        <v>28</v>
      </c>
      <c r="F2" s="2" t="s">
        <v>237</v>
      </c>
      <c r="G2" s="2" t="s">
        <v>238</v>
      </c>
      <c r="H2" s="2" t="s">
        <v>239</v>
      </c>
      <c r="I2" s="2" t="s">
        <v>47</v>
      </c>
      <c r="J2" s="2" t="s">
        <v>240</v>
      </c>
    </row>
    <row r="3" spans="1:10">
      <c r="A3" s="3" t="s">
        <v>224</v>
      </c>
    </row>
    <row r="4" spans="1:10">
      <c r="A4" s="4" t="s">
        <v>30</v>
      </c>
      <c r="B4" s="7" t="n">
        <v>199084</v>
      </c>
      <c r="C4" s="7" t="n">
        <v>126876</v>
      </c>
      <c r="D4" s="7" t="n">
        <v>508606</v>
      </c>
      <c r="E4" s="7" t="n">
        <v>376981</v>
      </c>
    </row>
    <row r="5" spans="1:10">
      <c r="A5" s="4" t="s">
        <v>31</v>
      </c>
      <c r="B5" s="5" t="n">
        <v>126086</v>
      </c>
      <c r="C5" s="5" t="n">
        <v>87128</v>
      </c>
      <c r="D5" s="5" t="n">
        <v>330888</v>
      </c>
      <c r="E5" s="5" t="n">
        <v>260941</v>
      </c>
    </row>
    <row r="6" spans="1:10">
      <c r="A6" s="4" t="s">
        <v>32</v>
      </c>
      <c r="B6" s="5" t="n">
        <v>72998</v>
      </c>
      <c r="C6" s="5" t="n">
        <v>39748</v>
      </c>
      <c r="D6" s="5" t="n">
        <v>177718</v>
      </c>
      <c r="E6" s="5" t="n">
        <v>116040</v>
      </c>
    </row>
    <row r="7" spans="1:10">
      <c r="A7" s="4" t="s">
        <v>33</v>
      </c>
      <c r="B7" s="5" t="n">
        <v>44055</v>
      </c>
      <c r="C7" s="5" t="n">
        <v>24950</v>
      </c>
      <c r="D7" s="5" t="n">
        <v>105293</v>
      </c>
      <c r="E7" s="5" t="n">
        <v>72385</v>
      </c>
    </row>
    <row r="8" spans="1:10">
      <c r="A8" s="4" t="s">
        <v>35</v>
      </c>
      <c r="B8" s="5" t="n">
        <v>28943</v>
      </c>
      <c r="C8" s="5" t="n">
        <v>14798</v>
      </c>
      <c r="D8" s="5" t="n">
        <v>74976</v>
      </c>
      <c r="E8" s="5" t="n">
        <v>43655</v>
      </c>
    </row>
    <row r="9" spans="1:10">
      <c r="A9" s="4" t="s">
        <v>36</v>
      </c>
      <c r="B9" s="5" t="n">
        <v>11741</v>
      </c>
      <c r="C9" s="5" t="n">
        <v>5514</v>
      </c>
      <c r="D9" s="5" t="n">
        <v>19393</v>
      </c>
      <c r="E9" s="5" t="n">
        <v>14992</v>
      </c>
    </row>
    <row r="10" spans="1:10">
      <c r="A10" s="4" t="s">
        <v>37</v>
      </c>
      <c r="B10" s="5" t="n">
        <v>296</v>
      </c>
      <c r="D10" s="5" t="n">
        <v>3375</v>
      </c>
    </row>
    <row r="11" spans="1:10">
      <c r="A11" s="4" t="s">
        <v>38</v>
      </c>
      <c r="B11" s="5" t="n">
        <v>16906</v>
      </c>
      <c r="C11" s="5" t="n">
        <v>9284</v>
      </c>
      <c r="D11" s="5" t="n">
        <v>52208</v>
      </c>
      <c r="E11" s="5" t="n">
        <v>28663</v>
      </c>
    </row>
    <row r="12" spans="1:10">
      <c r="A12" s="4" t="s">
        <v>39</v>
      </c>
      <c r="B12" s="5" t="n">
        <v>3335</v>
      </c>
      <c r="C12" s="5" t="n">
        <v>2992</v>
      </c>
      <c r="D12" s="5" t="n">
        <v>8749</v>
      </c>
      <c r="E12" s="5" t="n">
        <v>9117</v>
      </c>
    </row>
    <row r="13" spans="1:10">
      <c r="A13" s="4" t="s">
        <v>40</v>
      </c>
      <c r="B13" s="7" t="n">
        <v>13571</v>
      </c>
      <c r="C13" s="7" t="n">
        <v>6292</v>
      </c>
      <c r="D13" s="7" t="n">
        <v>43459</v>
      </c>
      <c r="E13" s="7" t="n">
        <v>19546</v>
      </c>
    </row>
    <row r="14" spans="1:10">
      <c r="A14" s="4" t="s">
        <v>42</v>
      </c>
      <c r="B14" s="8" t="n">
        <v>0.26</v>
      </c>
      <c r="C14" s="8" t="n">
        <v>0.13</v>
      </c>
      <c r="D14" s="8" t="n">
        <v>0.86</v>
      </c>
      <c r="E14" s="8" t="n">
        <v>0.4</v>
      </c>
    </row>
    <row r="15" spans="1:10">
      <c r="A15" s="4" t="s">
        <v>43</v>
      </c>
      <c r="B15" s="8" t="n">
        <v>0.26</v>
      </c>
      <c r="C15" s="8" t="n">
        <v>0.12</v>
      </c>
      <c r="D15" s="8" t="n">
        <v>0.83</v>
      </c>
      <c r="E15" s="8" t="n">
        <v>0.38</v>
      </c>
    </row>
    <row r="16" spans="1:10">
      <c r="A16" s="4" t="s">
        <v>45</v>
      </c>
      <c r="B16" s="7" t="n">
        <v>13131</v>
      </c>
      <c r="C16" s="7" t="n">
        <v>6292</v>
      </c>
      <c r="D16" s="7" t="n">
        <v>42635</v>
      </c>
      <c r="E16" s="7" t="n">
        <v>19546</v>
      </c>
    </row>
    <row r="17" spans="1:10">
      <c r="A17" s="4" t="s">
        <v>34</v>
      </c>
      <c r="D17" s="5" t="n">
        <v>-2551</v>
      </c>
    </row>
    <row r="18" spans="1:10">
      <c r="A18" s="4" t="s">
        <v>49</v>
      </c>
      <c r="B18" s="5" t="n">
        <v>32159</v>
      </c>
      <c r="C18" s="7" t="n">
        <v>44727</v>
      </c>
      <c r="D18" s="5" t="n">
        <v>32159</v>
      </c>
      <c r="E18" s="7" t="n">
        <v>44727</v>
      </c>
      <c r="I18" s="7" t="n">
        <v>34029</v>
      </c>
      <c r="J18" s="7" t="n">
        <v>39210</v>
      </c>
    </row>
    <row r="19" spans="1:10">
      <c r="A19" s="4" t="s">
        <v>50</v>
      </c>
      <c r="B19" s="5" t="n">
        <v>92537</v>
      </c>
      <c r="D19" s="5" t="n">
        <v>92537</v>
      </c>
      <c r="I19" s="5" t="n">
        <v>60308</v>
      </c>
    </row>
    <row r="20" spans="1:10">
      <c r="A20" s="4" t="s">
        <v>51</v>
      </c>
      <c r="B20" s="5" t="n">
        <v>46477</v>
      </c>
      <c r="D20" s="5" t="n">
        <v>46477</v>
      </c>
      <c r="I20" s="5" t="n">
        <v>37816</v>
      </c>
    </row>
    <row r="21" spans="1:10">
      <c r="A21" s="4" t="s">
        <v>52</v>
      </c>
      <c r="B21" s="5" t="n">
        <v>14026</v>
      </c>
      <c r="D21" s="5" t="n">
        <v>14026</v>
      </c>
    </row>
    <row r="22" spans="1:10">
      <c r="A22" s="4" t="s">
        <v>53</v>
      </c>
      <c r="B22" s="5" t="n">
        <v>3578</v>
      </c>
      <c r="D22" s="5" t="n">
        <v>3578</v>
      </c>
      <c r="I22" s="5" t="n">
        <v>2490</v>
      </c>
    </row>
    <row r="23" spans="1:10">
      <c r="A23" s="4" t="s">
        <v>54</v>
      </c>
      <c r="B23" s="5" t="n">
        <v>9112</v>
      </c>
      <c r="D23" s="5" t="n">
        <v>9112</v>
      </c>
      <c r="I23" s="5" t="n">
        <v>9873</v>
      </c>
    </row>
    <row r="24" spans="1:10">
      <c r="A24" s="4" t="s">
        <v>55</v>
      </c>
      <c r="B24" s="5" t="n">
        <v>197889</v>
      </c>
      <c r="D24" s="5" t="n">
        <v>197889</v>
      </c>
      <c r="I24" s="5" t="n">
        <v>144516</v>
      </c>
    </row>
    <row r="25" spans="1:10">
      <c r="A25" s="4" t="s">
        <v>56</v>
      </c>
      <c r="B25" s="5" t="n">
        <v>113076</v>
      </c>
      <c r="D25" s="5" t="n">
        <v>113076</v>
      </c>
      <c r="I25" s="5" t="n">
        <v>84133</v>
      </c>
    </row>
    <row r="26" spans="1:10">
      <c r="A26" s="4" t="s">
        <v>57</v>
      </c>
      <c r="B26" s="5" t="n">
        <v>275917</v>
      </c>
      <c r="D26" s="5" t="n">
        <v>275917</v>
      </c>
      <c r="I26" s="5" t="n">
        <v>115043</v>
      </c>
    </row>
    <row r="27" spans="1:10">
      <c r="A27" s="4" t="s">
        <v>58</v>
      </c>
      <c r="B27" s="5" t="n">
        <v>272439</v>
      </c>
      <c r="D27" s="5" t="n">
        <v>272439</v>
      </c>
      <c r="I27" s="5" t="n">
        <v>108060</v>
      </c>
    </row>
    <row r="28" spans="1:10">
      <c r="A28" s="4" t="s">
        <v>59</v>
      </c>
      <c r="B28" s="5" t="n">
        <v>1217</v>
      </c>
      <c r="D28" s="5" t="n">
        <v>1217</v>
      </c>
      <c r="I28" s="5" t="n">
        <v>1367</v>
      </c>
    </row>
    <row r="29" spans="1:10">
      <c r="A29" s="4" t="s">
        <v>60</v>
      </c>
      <c r="B29" s="5" t="n">
        <v>860538</v>
      </c>
      <c r="D29" s="5" t="n">
        <v>860538</v>
      </c>
      <c r="I29" s="5" t="n">
        <v>453119</v>
      </c>
    </row>
    <row r="30" spans="1:10">
      <c r="A30" s="4" t="s">
        <v>62</v>
      </c>
      <c r="B30" s="5" t="n">
        <v>69943</v>
      </c>
      <c r="D30" s="5" t="n">
        <v>69943</v>
      </c>
      <c r="I30" s="5" t="n">
        <v>41085</v>
      </c>
    </row>
    <row r="31" spans="1:10">
      <c r="A31" s="4" t="s">
        <v>63</v>
      </c>
      <c r="B31" s="5" t="n">
        <v>238</v>
      </c>
      <c r="D31" s="5" t="n">
        <v>238</v>
      </c>
      <c r="I31" s="5" t="n">
        <v>294</v>
      </c>
    </row>
    <row r="32" spans="1:10">
      <c r="A32" s="4" t="s">
        <v>64</v>
      </c>
      <c r="B32" s="5" t="n">
        <v>70181</v>
      </c>
      <c r="D32" s="5" t="n">
        <v>70181</v>
      </c>
      <c r="I32" s="5" t="n">
        <v>41379</v>
      </c>
    </row>
    <row r="33" spans="1:10">
      <c r="A33" s="4" t="s">
        <v>65</v>
      </c>
      <c r="B33" s="5" t="n">
        <v>373910</v>
      </c>
      <c r="D33" s="5" t="n">
        <v>373910</v>
      </c>
      <c r="I33" s="5" t="n">
        <v>212679</v>
      </c>
    </row>
    <row r="34" spans="1:10">
      <c r="A34" s="4" t="s">
        <v>66</v>
      </c>
      <c r="B34" s="5" t="n">
        <v>23136</v>
      </c>
      <c r="D34" s="5" t="n">
        <v>23136</v>
      </c>
      <c r="I34" s="5" t="n">
        <v>22772</v>
      </c>
    </row>
    <row r="35" spans="1:10">
      <c r="A35" s="4" t="s">
        <v>67</v>
      </c>
      <c r="B35" s="5" t="n">
        <v>16963</v>
      </c>
      <c r="D35" s="5" t="n">
        <v>16963</v>
      </c>
      <c r="I35" s="5" t="n">
        <v>964</v>
      </c>
    </row>
    <row r="36" spans="1:10">
      <c r="A36" s="4" t="s">
        <v>68</v>
      </c>
      <c r="B36" s="5" t="n">
        <v>484190</v>
      </c>
      <c r="D36" s="5" t="n">
        <v>484190</v>
      </c>
      <c r="I36" s="5" t="n">
        <v>277794</v>
      </c>
    </row>
    <row r="37" spans="1:10">
      <c r="A37" s="4" t="s">
        <v>78</v>
      </c>
      <c r="B37" s="5" t="n">
        <v>376348</v>
      </c>
      <c r="D37" s="5" t="n">
        <v>376348</v>
      </c>
      <c r="I37" s="5" t="n">
        <v>175325</v>
      </c>
    </row>
    <row r="38" spans="1:10">
      <c r="A38" s="4" t="s">
        <v>79</v>
      </c>
      <c r="B38" s="5" t="n">
        <v>860538</v>
      </c>
      <c r="D38" s="5" t="n">
        <v>860538</v>
      </c>
      <c r="I38" s="7" t="n">
        <v>453119</v>
      </c>
    </row>
    <row r="39" spans="1:10">
      <c r="A39" s="4" t="s">
        <v>227</v>
      </c>
    </row>
    <row r="40" spans="1:10">
      <c r="A40" s="3" t="s">
        <v>224</v>
      </c>
    </row>
    <row r="41" spans="1:10">
      <c r="A41" s="4" t="s">
        <v>30</v>
      </c>
      <c r="D41" s="5" t="n">
        <v>8700</v>
      </c>
    </row>
    <row r="42" spans="1:10">
      <c r="A42" s="4" t="s">
        <v>52</v>
      </c>
      <c r="B42" s="5" t="n">
        <v>14026</v>
      </c>
      <c r="D42" s="5" t="n">
        <v>14026</v>
      </c>
      <c r="F42" s="7" t="n">
        <v>14026</v>
      </c>
      <c r="G42" s="7" t="n">
        <v>11012</v>
      </c>
      <c r="H42" s="7" t="n">
        <v>8176</v>
      </c>
    </row>
    <row r="43" spans="1:10">
      <c r="A43" s="4" t="s">
        <v>241</v>
      </c>
    </row>
    <row r="44" spans="1:10">
      <c r="A44" s="3" t="s">
        <v>224</v>
      </c>
    </row>
    <row r="45" spans="1:10">
      <c r="A45" s="4" t="s">
        <v>30</v>
      </c>
      <c r="B45" s="5" t="n">
        <v>-1956</v>
      </c>
      <c r="D45" s="5" t="n">
        <v>-4908</v>
      </c>
    </row>
    <row r="46" spans="1:10">
      <c r="A46" s="4" t="s">
        <v>31</v>
      </c>
      <c r="B46" s="5" t="n">
        <v>-664</v>
      </c>
      <c r="D46" s="5" t="n">
        <v>-2550</v>
      </c>
    </row>
    <row r="47" spans="1:10">
      <c r="A47" s="4" t="s">
        <v>32</v>
      </c>
      <c r="B47" s="5" t="n">
        <v>-1292</v>
      </c>
      <c r="D47" s="5" t="n">
        <v>-2358</v>
      </c>
    </row>
    <row r="48" spans="1:10">
      <c r="A48" s="4" t="s">
        <v>33</v>
      </c>
      <c r="B48" s="5" t="n">
        <v>-208</v>
      </c>
      <c r="D48" s="5" t="n">
        <v>393</v>
      </c>
    </row>
    <row r="49" spans="1:10">
      <c r="A49" s="4" t="s">
        <v>35</v>
      </c>
      <c r="B49" s="5" t="n">
        <v>-1084</v>
      </c>
      <c r="D49" s="5" t="n">
        <v>-1965</v>
      </c>
    </row>
    <row r="50" spans="1:10">
      <c r="A50" s="4" t="s">
        <v>38</v>
      </c>
      <c r="B50" s="5" t="n">
        <v>-1084</v>
      </c>
      <c r="D50" s="5" t="n">
        <v>-1965</v>
      </c>
    </row>
    <row r="51" spans="1:10">
      <c r="A51" s="4" t="s">
        <v>39</v>
      </c>
      <c r="B51" s="5" t="n">
        <v>-283</v>
      </c>
      <c r="D51" s="5" t="n">
        <v>-508</v>
      </c>
    </row>
    <row r="52" spans="1:10">
      <c r="A52" s="4" t="s">
        <v>40</v>
      </c>
      <c r="B52" s="5" t="n">
        <v>-801</v>
      </c>
      <c r="D52" s="5" t="n">
        <v>-1457</v>
      </c>
    </row>
    <row r="53" spans="1:10">
      <c r="A53" s="4" t="s">
        <v>45</v>
      </c>
      <c r="B53" s="5" t="n">
        <v>-801</v>
      </c>
      <c r="D53" s="5" t="n">
        <v>-1457</v>
      </c>
    </row>
    <row r="54" spans="1:10">
      <c r="A54" s="4" t="s">
        <v>51</v>
      </c>
      <c r="B54" s="5" t="n">
        <v>8611</v>
      </c>
      <c r="D54" s="5" t="n">
        <v>8611</v>
      </c>
    </row>
    <row r="55" spans="1:10">
      <c r="A55" s="4" t="s">
        <v>52</v>
      </c>
      <c r="B55" s="5" t="n">
        <v>-14026</v>
      </c>
      <c r="D55" s="5" t="n">
        <v>-14026</v>
      </c>
    </row>
    <row r="56" spans="1:10">
      <c r="A56" s="4" t="s">
        <v>54</v>
      </c>
      <c r="B56" s="5" t="n">
        <v>508</v>
      </c>
      <c r="D56" s="5" t="n">
        <v>508</v>
      </c>
    </row>
    <row r="57" spans="1:10">
      <c r="A57" s="4" t="s">
        <v>55</v>
      </c>
      <c r="B57" s="5" t="n">
        <v>-4907</v>
      </c>
      <c r="D57" s="5" t="n">
        <v>-4907</v>
      </c>
    </row>
    <row r="58" spans="1:10">
      <c r="A58" s="4" t="s">
        <v>58</v>
      </c>
      <c r="B58" s="5" t="n">
        <v>533</v>
      </c>
      <c r="D58" s="5" t="n">
        <v>533</v>
      </c>
    </row>
    <row r="59" spans="1:10">
      <c r="A59" s="4" t="s">
        <v>60</v>
      </c>
      <c r="B59" s="5" t="n">
        <v>-4374</v>
      </c>
      <c r="D59" s="5" t="n">
        <v>-4374</v>
      </c>
    </row>
    <row r="60" spans="1:10">
      <c r="A60" s="4" t="s">
        <v>62</v>
      </c>
      <c r="B60" s="5" t="n">
        <v>-387</v>
      </c>
      <c r="D60" s="5" t="n">
        <v>-387</v>
      </c>
    </row>
    <row r="61" spans="1:10">
      <c r="A61" s="4" t="s">
        <v>64</v>
      </c>
      <c r="B61" s="5" t="n">
        <v>-387</v>
      </c>
      <c r="D61" s="5" t="n">
        <v>-387</v>
      </c>
    </row>
    <row r="62" spans="1:10">
      <c r="A62" s="4" t="s">
        <v>66</v>
      </c>
      <c r="B62" s="5" t="n">
        <v>647</v>
      </c>
      <c r="D62" s="5" t="n">
        <v>647</v>
      </c>
    </row>
    <row r="63" spans="1:10">
      <c r="A63" s="4" t="s">
        <v>68</v>
      </c>
      <c r="B63" s="5" t="n">
        <v>-1034</v>
      </c>
      <c r="D63" s="5" t="n">
        <v>-1034</v>
      </c>
    </row>
    <row r="64" spans="1:10">
      <c r="A64" s="4" t="s">
        <v>78</v>
      </c>
      <c r="B64" s="5" t="n">
        <v>-3340</v>
      </c>
      <c r="D64" s="5" t="n">
        <v>-3340</v>
      </c>
    </row>
    <row r="65" spans="1:10">
      <c r="A65" s="4" t="s">
        <v>79</v>
      </c>
      <c r="B65" s="5" t="n">
        <v>-4374</v>
      </c>
      <c r="D65" s="5" t="n">
        <v>-4374</v>
      </c>
    </row>
    <row r="66" spans="1:10">
      <c r="A66" s="4" t="s">
        <v>242</v>
      </c>
    </row>
    <row r="67" spans="1:10">
      <c r="A67" s="3" t="s">
        <v>224</v>
      </c>
    </row>
    <row r="68" spans="1:10">
      <c r="A68" s="4" t="s">
        <v>30</v>
      </c>
      <c r="B68" s="5" t="n">
        <v>197128</v>
      </c>
      <c r="D68" s="5" t="n">
        <v>503698</v>
      </c>
    </row>
    <row r="69" spans="1:10">
      <c r="A69" s="4" t="s">
        <v>31</v>
      </c>
      <c r="B69" s="5" t="n">
        <v>125422</v>
      </c>
      <c r="D69" s="5" t="n">
        <v>328338</v>
      </c>
    </row>
    <row r="70" spans="1:10">
      <c r="A70" s="4" t="s">
        <v>32</v>
      </c>
      <c r="B70" s="5" t="n">
        <v>71706</v>
      </c>
      <c r="D70" s="5" t="n">
        <v>175360</v>
      </c>
    </row>
    <row r="71" spans="1:10">
      <c r="A71" s="4" t="s">
        <v>33</v>
      </c>
      <c r="B71" s="5" t="n">
        <v>43847</v>
      </c>
      <c r="D71" s="5" t="n">
        <v>104900</v>
      </c>
    </row>
    <row r="72" spans="1:10">
      <c r="A72" s="4" t="s">
        <v>35</v>
      </c>
      <c r="B72" s="5" t="n">
        <v>27859</v>
      </c>
      <c r="D72" s="5" t="n">
        <v>73011</v>
      </c>
    </row>
    <row r="73" spans="1:10">
      <c r="A73" s="4" t="s">
        <v>36</v>
      </c>
      <c r="B73" s="5" t="n">
        <v>11741</v>
      </c>
      <c r="D73" s="5" t="n">
        <v>19393</v>
      </c>
    </row>
    <row r="74" spans="1:10">
      <c r="A74" s="4" t="s">
        <v>37</v>
      </c>
      <c r="B74" s="5" t="n">
        <v>296</v>
      </c>
      <c r="D74" s="5" t="n">
        <v>3375</v>
      </c>
    </row>
    <row r="75" spans="1:10">
      <c r="A75" s="4" t="s">
        <v>38</v>
      </c>
      <c r="B75" s="5" t="n">
        <v>15822</v>
      </c>
      <c r="D75" s="5" t="n">
        <v>50243</v>
      </c>
    </row>
    <row r="76" spans="1:10">
      <c r="A76" s="4" t="s">
        <v>39</v>
      </c>
      <c r="B76" s="5" t="n">
        <v>3052</v>
      </c>
      <c r="D76" s="5" t="n">
        <v>8241</v>
      </c>
    </row>
    <row r="77" spans="1:10">
      <c r="A77" s="4" t="s">
        <v>40</v>
      </c>
      <c r="B77" s="7" t="n">
        <v>12770</v>
      </c>
      <c r="D77" s="7" t="n">
        <v>42002</v>
      </c>
    </row>
    <row r="78" spans="1:10">
      <c r="A78" s="4" t="s">
        <v>42</v>
      </c>
      <c r="B78" s="8" t="n">
        <v>0.25</v>
      </c>
      <c r="D78" s="8" t="n">
        <v>0.83</v>
      </c>
    </row>
    <row r="79" spans="1:10">
      <c r="A79" s="4" t="s">
        <v>43</v>
      </c>
      <c r="B79" s="8" t="n">
        <v>0.24</v>
      </c>
      <c r="D79" s="8" t="n">
        <v>0.8</v>
      </c>
    </row>
    <row r="80" spans="1:10">
      <c r="A80" s="4" t="s">
        <v>45</v>
      </c>
      <c r="B80" s="7" t="n">
        <v>12330</v>
      </c>
      <c r="D80" s="7" t="n">
        <v>41178</v>
      </c>
    </row>
    <row r="81" spans="1:10">
      <c r="A81" s="4" t="s">
        <v>34</v>
      </c>
      <c r="D81" s="5" t="n">
        <v>-2551</v>
      </c>
    </row>
    <row r="82" spans="1:10">
      <c r="A82" s="4" t="s">
        <v>49</v>
      </c>
      <c r="B82" s="5" t="n">
        <v>32159</v>
      </c>
      <c r="D82" s="5" t="n">
        <v>32159</v>
      </c>
    </row>
    <row r="83" spans="1:10">
      <c r="A83" s="4" t="s">
        <v>50</v>
      </c>
      <c r="B83" s="5" t="n">
        <v>92537</v>
      </c>
      <c r="D83" s="5" t="n">
        <v>92537</v>
      </c>
    </row>
    <row r="84" spans="1:10">
      <c r="A84" s="4" t="s">
        <v>51</v>
      </c>
      <c r="B84" s="5" t="n">
        <v>55088</v>
      </c>
      <c r="D84" s="5" t="n">
        <v>55088</v>
      </c>
    </row>
    <row r="85" spans="1:10">
      <c r="A85" s="4" t="s">
        <v>53</v>
      </c>
      <c r="B85" s="5" t="n">
        <v>3578</v>
      </c>
      <c r="D85" s="5" t="n">
        <v>3578</v>
      </c>
    </row>
    <row r="86" spans="1:10">
      <c r="A86" s="4" t="s">
        <v>54</v>
      </c>
      <c r="B86" s="5" t="n">
        <v>9620</v>
      </c>
      <c r="D86" s="5" t="n">
        <v>9620</v>
      </c>
    </row>
    <row r="87" spans="1:10">
      <c r="A87" s="4" t="s">
        <v>55</v>
      </c>
      <c r="B87" s="5" t="n">
        <v>192982</v>
      </c>
      <c r="D87" s="5" t="n">
        <v>192982</v>
      </c>
    </row>
    <row r="88" spans="1:10">
      <c r="A88" s="4" t="s">
        <v>56</v>
      </c>
      <c r="B88" s="5" t="n">
        <v>113076</v>
      </c>
      <c r="D88" s="5" t="n">
        <v>113076</v>
      </c>
    </row>
    <row r="89" spans="1:10">
      <c r="A89" s="4" t="s">
        <v>57</v>
      </c>
      <c r="B89" s="5" t="n">
        <v>275917</v>
      </c>
      <c r="D89" s="5" t="n">
        <v>275917</v>
      </c>
    </row>
    <row r="90" spans="1:10">
      <c r="A90" s="4" t="s">
        <v>58</v>
      </c>
      <c r="B90" s="5" t="n">
        <v>272972</v>
      </c>
      <c r="D90" s="5" t="n">
        <v>272972</v>
      </c>
    </row>
    <row r="91" spans="1:10">
      <c r="A91" s="4" t="s">
        <v>59</v>
      </c>
      <c r="B91" s="5" t="n">
        <v>1217</v>
      </c>
      <c r="D91" s="5" t="n">
        <v>1217</v>
      </c>
    </row>
    <row r="92" spans="1:10">
      <c r="A92" s="4" t="s">
        <v>60</v>
      </c>
      <c r="B92" s="5" t="n">
        <v>856164</v>
      </c>
      <c r="D92" s="5" t="n">
        <v>856164</v>
      </c>
    </row>
    <row r="93" spans="1:10">
      <c r="A93" s="4" t="s">
        <v>62</v>
      </c>
      <c r="B93" s="5" t="n">
        <v>69556</v>
      </c>
      <c r="D93" s="5" t="n">
        <v>69556</v>
      </c>
    </row>
    <row r="94" spans="1:10">
      <c r="A94" s="4" t="s">
        <v>63</v>
      </c>
      <c r="B94" s="5" t="n">
        <v>238</v>
      </c>
      <c r="D94" s="5" t="n">
        <v>238</v>
      </c>
    </row>
    <row r="95" spans="1:10">
      <c r="A95" s="4" t="s">
        <v>64</v>
      </c>
      <c r="B95" s="5" t="n">
        <v>69794</v>
      </c>
      <c r="D95" s="5" t="n">
        <v>69794</v>
      </c>
    </row>
    <row r="96" spans="1:10">
      <c r="A96" s="4" t="s">
        <v>65</v>
      </c>
      <c r="B96" s="5" t="n">
        <v>373910</v>
      </c>
      <c r="D96" s="5" t="n">
        <v>373910</v>
      </c>
    </row>
    <row r="97" spans="1:10">
      <c r="A97" s="4" t="s">
        <v>66</v>
      </c>
      <c r="B97" s="5" t="n">
        <v>22489</v>
      </c>
      <c r="D97" s="5" t="n">
        <v>22489</v>
      </c>
    </row>
    <row r="98" spans="1:10">
      <c r="A98" s="4" t="s">
        <v>67</v>
      </c>
      <c r="B98" s="5" t="n">
        <v>16963</v>
      </c>
      <c r="D98" s="5" t="n">
        <v>16963</v>
      </c>
    </row>
    <row r="99" spans="1:10">
      <c r="A99" s="4" t="s">
        <v>68</v>
      </c>
      <c r="B99" s="5" t="n">
        <v>483156</v>
      </c>
      <c r="D99" s="5" t="n">
        <v>483156</v>
      </c>
    </row>
    <row r="100" spans="1:10">
      <c r="A100" s="4" t="s">
        <v>78</v>
      </c>
      <c r="B100" s="5" t="n">
        <v>373008</v>
      </c>
      <c r="D100" s="5" t="n">
        <v>373008</v>
      </c>
    </row>
    <row r="101" spans="1:10">
      <c r="A101" s="4" t="s">
        <v>79</v>
      </c>
      <c r="B101" s="7" t="n">
        <v>856164</v>
      </c>
      <c r="D101" s="7" t="n">
        <v>85616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27</v>
      </c>
      <c r="D1" s="2" t="s">
        <v>1</v>
      </c>
    </row>
    <row r="2" spans="1:5">
      <c r="B2" s="2" t="s">
        <v>2</v>
      </c>
      <c r="C2" s="2" t="s">
        <v>28</v>
      </c>
      <c r="D2" s="2" t="s">
        <v>2</v>
      </c>
      <c r="E2" s="2" t="s">
        <v>28</v>
      </c>
    </row>
    <row r="3" spans="1:5">
      <c r="A3" s="3" t="s">
        <v>244</v>
      </c>
    </row>
    <row r="4" spans="1:5">
      <c r="A4" s="4" t="s">
        <v>30</v>
      </c>
      <c r="B4" s="7" t="n">
        <v>199084</v>
      </c>
      <c r="C4" s="7" t="n">
        <v>126876</v>
      </c>
      <c r="D4" s="7" t="n">
        <v>508606</v>
      </c>
      <c r="E4" s="7" t="n">
        <v>376981</v>
      </c>
    </row>
    <row r="5" spans="1:5">
      <c r="A5" s="4" t="s">
        <v>245</v>
      </c>
      <c r="B5" s="4" t="s">
        <v>246</v>
      </c>
      <c r="D5" s="4" t="s">
        <v>246</v>
      </c>
    </row>
    <row r="6" spans="1:5">
      <c r="A6" s="4" t="s">
        <v>247</v>
      </c>
    </row>
    <row r="7" spans="1:5">
      <c r="A7" s="3" t="s">
        <v>244</v>
      </c>
    </row>
    <row r="8" spans="1:5">
      <c r="A8" s="4" t="s">
        <v>30</v>
      </c>
      <c r="B8" s="7" t="n">
        <v>158300</v>
      </c>
      <c r="D8" s="7" t="n">
        <v>425600</v>
      </c>
    </row>
    <row r="9" spans="1:5">
      <c r="A9" s="4" t="s">
        <v>245</v>
      </c>
      <c r="B9" s="4" t="s">
        <v>248</v>
      </c>
      <c r="D9" s="4" t="s">
        <v>249</v>
      </c>
    </row>
    <row r="10" spans="1:5">
      <c r="A10" s="4" t="s">
        <v>250</v>
      </c>
    </row>
    <row r="11" spans="1:5">
      <c r="A11" s="3" t="s">
        <v>244</v>
      </c>
    </row>
    <row r="12" spans="1:5">
      <c r="A12" s="4" t="s">
        <v>30</v>
      </c>
      <c r="B12" s="7" t="n">
        <v>40800</v>
      </c>
      <c r="D12" s="7" t="n">
        <v>83000</v>
      </c>
    </row>
    <row r="13" spans="1:5">
      <c r="A13" s="4" t="s">
        <v>245</v>
      </c>
      <c r="B13" s="4" t="s">
        <v>251</v>
      </c>
      <c r="D13" s="4" t="s">
        <v>2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253</v>
      </c>
      <c r="B1" s="2" t="s">
        <v>27</v>
      </c>
      <c r="C1" s="2" t="s">
        <v>1</v>
      </c>
    </row>
    <row r="2" spans="1:7">
      <c r="B2" s="2" t="s">
        <v>2</v>
      </c>
      <c r="C2" s="2" t="s">
        <v>2</v>
      </c>
      <c r="D2" s="2" t="s">
        <v>237</v>
      </c>
      <c r="E2" s="2" t="s">
        <v>254</v>
      </c>
      <c r="F2" s="2" t="s">
        <v>238</v>
      </c>
      <c r="G2" s="2" t="s">
        <v>239</v>
      </c>
    </row>
    <row r="3" spans="1:7">
      <c r="A3" s="3" t="s">
        <v>255</v>
      </c>
    </row>
    <row r="4" spans="1:7">
      <c r="A4" s="4" t="s">
        <v>256</v>
      </c>
      <c r="B4" s="7" t="n">
        <v>14026</v>
      </c>
      <c r="C4" s="7" t="n">
        <v>14026</v>
      </c>
    </row>
    <row r="5" spans="1:7">
      <c r="A5" s="4" t="s">
        <v>257</v>
      </c>
      <c r="B5" s="5" t="n">
        <v>-14026</v>
      </c>
      <c r="C5" s="5" t="n">
        <v>-14026</v>
      </c>
    </row>
    <row r="6" spans="1:7">
      <c r="A6" s="4" t="s">
        <v>227</v>
      </c>
    </row>
    <row r="7" spans="1:7">
      <c r="A7" s="3" t="s">
        <v>255</v>
      </c>
    </row>
    <row r="8" spans="1:7">
      <c r="A8" s="4" t="s">
        <v>258</v>
      </c>
      <c r="B8" s="5" t="n">
        <v>14670</v>
      </c>
      <c r="C8" s="5" t="n">
        <v>14670</v>
      </c>
      <c r="F8" s="7" t="n">
        <v>11656</v>
      </c>
      <c r="G8" s="7" t="n">
        <v>8704</v>
      </c>
    </row>
    <row r="9" spans="1:7">
      <c r="A9" s="4" t="s">
        <v>259</v>
      </c>
      <c r="B9" s="5" t="n">
        <v>1956</v>
      </c>
      <c r="C9" s="5" t="n">
        <v>4908</v>
      </c>
    </row>
    <row r="10" spans="1:7">
      <c r="A10" s="4" t="s">
        <v>260</v>
      </c>
      <c r="B10" s="5" t="n">
        <v>-644</v>
      </c>
      <c r="C10" s="5" t="n">
        <v>-644</v>
      </c>
      <c r="F10" s="5" t="n">
        <v>-644</v>
      </c>
      <c r="G10" s="5" t="n">
        <v>-528</v>
      </c>
    </row>
    <row r="11" spans="1:7">
      <c r="A11" s="4" t="s">
        <v>259</v>
      </c>
      <c r="B11" s="5" t="n">
        <v>168</v>
      </c>
      <c r="C11" s="5" t="n">
        <v>52</v>
      </c>
    </row>
    <row r="12" spans="1:7">
      <c r="A12" s="4" t="s">
        <v>256</v>
      </c>
      <c r="B12" s="5" t="n">
        <v>14026</v>
      </c>
      <c r="C12" s="5" t="n">
        <v>14026</v>
      </c>
      <c r="D12" s="7" t="n">
        <v>14026</v>
      </c>
      <c r="F12" s="5" t="n">
        <v>11012</v>
      </c>
      <c r="G12" s="5" t="n">
        <v>8176</v>
      </c>
    </row>
    <row r="13" spans="1:7">
      <c r="A13" s="4" t="s">
        <v>259</v>
      </c>
      <c r="B13" s="5" t="n">
        <v>2124</v>
      </c>
      <c r="C13" s="5" t="n">
        <v>4960</v>
      </c>
    </row>
    <row r="14" spans="1:7">
      <c r="A14" s="4" t="s">
        <v>257</v>
      </c>
      <c r="B14" s="5" t="n">
        <v>-14026</v>
      </c>
      <c r="C14" s="5" t="n">
        <v>-14026</v>
      </c>
      <c r="D14" s="7" t="n">
        <v>-14026</v>
      </c>
      <c r="F14" s="5" t="n">
        <v>-11012</v>
      </c>
      <c r="G14" s="5" t="n">
        <v>-8176</v>
      </c>
    </row>
    <row r="15" spans="1:7">
      <c r="A15" s="4" t="s">
        <v>261</v>
      </c>
      <c r="B15" s="5" t="n">
        <v>14670</v>
      </c>
      <c r="C15" s="5" t="n">
        <v>14670</v>
      </c>
      <c r="F15" s="5" t="n">
        <v>11656</v>
      </c>
      <c r="G15" s="5" t="n">
        <v>8704</v>
      </c>
    </row>
    <row r="16" spans="1:7">
      <c r="A16" s="4" t="s">
        <v>262</v>
      </c>
      <c r="B16" s="7" t="n">
        <v>-644</v>
      </c>
      <c r="C16" s="7" t="n">
        <v>-644</v>
      </c>
      <c r="F16" s="7" t="n">
        <v>-644</v>
      </c>
      <c r="G16" s="7" t="n">
        <v>-528</v>
      </c>
    </row>
    <row r="17" spans="1:7">
      <c r="A17" s="4" t="s">
        <v>263</v>
      </c>
    </row>
    <row r="18" spans="1:7">
      <c r="A18" s="3" t="s">
        <v>255</v>
      </c>
    </row>
    <row r="19" spans="1:7">
      <c r="A19" s="4" t="s">
        <v>258</v>
      </c>
      <c r="E19" s="7" t="n">
        <v>-1058</v>
      </c>
    </row>
    <row r="20" spans="1:7">
      <c r="A20" s="4" t="s">
        <v>260</v>
      </c>
      <c r="E20" s="5" t="n">
        <v>168</v>
      </c>
    </row>
    <row r="21" spans="1:7">
      <c r="A21" s="4" t="s">
        <v>256</v>
      </c>
      <c r="E21" s="5" t="n">
        <v>-890</v>
      </c>
    </row>
    <row r="22" spans="1:7">
      <c r="A22" s="4" t="s">
        <v>257</v>
      </c>
      <c r="E22" s="5" t="n">
        <v>890</v>
      </c>
    </row>
    <row r="23" spans="1:7">
      <c r="A23" s="4" t="s">
        <v>261</v>
      </c>
      <c r="E23" s="5" t="n">
        <v>-1058</v>
      </c>
    </row>
    <row r="24" spans="1:7">
      <c r="A24" s="4" t="s">
        <v>262</v>
      </c>
      <c r="E24" s="7" t="n">
        <v>1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47</v>
      </c>
    </row>
    <row r="2" spans="1:3">
      <c r="A2" s="4" t="s">
        <v>265</v>
      </c>
      <c r="B2" s="7" t="n">
        <v>127076</v>
      </c>
      <c r="C2" s="7" t="n">
        <v>39202</v>
      </c>
    </row>
    <row r="3" spans="1:3">
      <c r="A3" s="4" t="s">
        <v>266</v>
      </c>
    </row>
    <row r="4" spans="1:3">
      <c r="A4" s="4" t="s">
        <v>265</v>
      </c>
      <c r="B4" s="7" t="n">
        <v>10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2</v>
      </c>
      <c r="C1" s="2" t="s">
        <v>47</v>
      </c>
    </row>
    <row r="2" spans="1:3">
      <c r="A2" s="3" t="s">
        <v>81</v>
      </c>
    </row>
    <row r="3" spans="1:3">
      <c r="A3" s="4" t="s">
        <v>82</v>
      </c>
      <c r="B3" s="8" t="n">
        <v>0.01</v>
      </c>
      <c r="C3" s="8" t="n">
        <v>0.01</v>
      </c>
    </row>
    <row r="4" spans="1:3">
      <c r="A4" s="4" t="s">
        <v>83</v>
      </c>
      <c r="B4" s="5" t="n">
        <v>10000000</v>
      </c>
      <c r="C4" s="5" t="n">
        <v>10000000</v>
      </c>
    </row>
    <row r="5" spans="1:3">
      <c r="A5" s="4" t="s">
        <v>84</v>
      </c>
      <c r="B5" s="5" t="n">
        <v>0</v>
      </c>
      <c r="C5" s="5" t="n">
        <v>0</v>
      </c>
    </row>
    <row r="6" spans="1:3">
      <c r="A6" s="4" t="s">
        <v>85</v>
      </c>
      <c r="B6" s="8" t="n">
        <v>0.01</v>
      </c>
      <c r="C6" s="8" t="n">
        <v>0.01</v>
      </c>
    </row>
    <row r="7" spans="1:3">
      <c r="A7" s="4" t="s">
        <v>86</v>
      </c>
      <c r="B7" s="5" t="n">
        <v>200000000</v>
      </c>
      <c r="C7" s="5" t="n">
        <v>200000000</v>
      </c>
    </row>
    <row r="8" spans="1:3">
      <c r="A8" s="4" t="s">
        <v>87</v>
      </c>
      <c r="B8" s="5" t="n">
        <v>60570000</v>
      </c>
      <c r="C8" s="5" t="n">
        <v>52486000</v>
      </c>
    </row>
    <row r="9" spans="1:3">
      <c r="A9" s="4" t="s">
        <v>88</v>
      </c>
      <c r="B9" s="5" t="n">
        <v>57915000</v>
      </c>
      <c r="C9" s="5" t="n">
        <v>49805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67</v>
      </c>
      <c r="B1" s="2" t="s">
        <v>27</v>
      </c>
      <c r="D1" s="2" t="s">
        <v>1</v>
      </c>
    </row>
    <row r="2" spans="1:5">
      <c r="B2" s="2" t="s">
        <v>2</v>
      </c>
      <c r="C2" s="2" t="s">
        <v>28</v>
      </c>
      <c r="D2" s="2" t="s">
        <v>2</v>
      </c>
      <c r="E2" s="2" t="s">
        <v>28</v>
      </c>
    </row>
    <row r="3" spans="1:5">
      <c r="A3" s="3" t="s">
        <v>268</v>
      </c>
    </row>
    <row r="4" spans="1:5">
      <c r="A4" s="4" t="s">
        <v>269</v>
      </c>
      <c r="B4" s="4" t="s">
        <v>270</v>
      </c>
      <c r="C4" s="4" t="s">
        <v>271</v>
      </c>
      <c r="D4" s="4" t="s">
        <v>270</v>
      </c>
      <c r="E4" s="4" t="s">
        <v>272</v>
      </c>
    </row>
    <row r="5" spans="1:5">
      <c r="A5" s="4" t="s">
        <v>273</v>
      </c>
    </row>
    <row r="6" spans="1:5">
      <c r="A6" s="3" t="s">
        <v>268</v>
      </c>
    </row>
    <row r="7" spans="1:5">
      <c r="A7" s="4" t="s">
        <v>274</v>
      </c>
      <c r="D7" s="4" t="s">
        <v>275</v>
      </c>
    </row>
    <row r="8" spans="1:5">
      <c r="A8" s="4" t="s">
        <v>276</v>
      </c>
      <c r="D8" s="4" t="s">
        <v>275</v>
      </c>
    </row>
    <row r="9" spans="1:5">
      <c r="A9" s="4" t="s">
        <v>277</v>
      </c>
    </row>
    <row r="10" spans="1:5">
      <c r="A10" s="3" t="s">
        <v>268</v>
      </c>
    </row>
    <row r="11" spans="1:5">
      <c r="A11" s="4" t="s">
        <v>274</v>
      </c>
      <c r="D11" s="4" t="s">
        <v>278</v>
      </c>
    </row>
    <row r="12" spans="1:5">
      <c r="A12" s="4" t="s">
        <v>276</v>
      </c>
      <c r="D12" s="4" t="s">
        <v>27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27</v>
      </c>
      <c r="D1" s="2" t="s">
        <v>1</v>
      </c>
    </row>
    <row r="2" spans="1:5">
      <c r="B2" s="2" t="s">
        <v>2</v>
      </c>
      <c r="C2" s="2" t="s">
        <v>28</v>
      </c>
      <c r="D2" s="2" t="s">
        <v>2</v>
      </c>
      <c r="E2" s="2" t="s">
        <v>28</v>
      </c>
    </row>
    <row r="3" spans="1:5">
      <c r="A3" s="3" t="s">
        <v>128</v>
      </c>
    </row>
    <row r="4" spans="1:5">
      <c r="A4" s="4" t="s">
        <v>281</v>
      </c>
      <c r="B4" s="7" t="n">
        <v>5368</v>
      </c>
      <c r="C4" s="7" t="n">
        <v>5679</v>
      </c>
      <c r="D4" s="7" t="n">
        <v>5386</v>
      </c>
      <c r="E4" s="7" t="n">
        <v>5569</v>
      </c>
    </row>
    <row r="5" spans="1:5">
      <c r="A5" s="4" t="s">
        <v>282</v>
      </c>
      <c r="B5" s="5" t="n">
        <v>509</v>
      </c>
      <c r="D5" s="5" t="n">
        <v>509</v>
      </c>
    </row>
    <row r="6" spans="1:5">
      <c r="A6" s="4" t="s">
        <v>283</v>
      </c>
      <c r="B6" s="5" t="n">
        <v>3307</v>
      </c>
      <c r="C6" s="5" t="n">
        <v>2593</v>
      </c>
      <c r="D6" s="5" t="n">
        <v>8524</v>
      </c>
      <c r="E6" s="5" t="n">
        <v>8681</v>
      </c>
    </row>
    <row r="7" spans="1:5">
      <c r="A7" s="4" t="s">
        <v>284</v>
      </c>
      <c r="B7" s="5" t="n">
        <v>-21</v>
      </c>
      <c r="C7" s="5" t="n">
        <v>46</v>
      </c>
      <c r="D7" s="5" t="n">
        <v>-229</v>
      </c>
      <c r="E7" s="5" t="n">
        <v>-18</v>
      </c>
    </row>
    <row r="8" spans="1:5">
      <c r="A8" s="4" t="s">
        <v>285</v>
      </c>
      <c r="B8" s="5" t="n">
        <v>-3129</v>
      </c>
      <c r="C8" s="5" t="n">
        <v>-2412</v>
      </c>
      <c r="D8" s="5" t="n">
        <v>-8156</v>
      </c>
      <c r="E8" s="5" t="n">
        <v>-8326</v>
      </c>
    </row>
    <row r="9" spans="1:5">
      <c r="A9" s="4" t="s">
        <v>286</v>
      </c>
      <c r="B9" s="7" t="n">
        <v>6034</v>
      </c>
      <c r="C9" s="7" t="n">
        <v>5906</v>
      </c>
      <c r="D9" s="7" t="n">
        <v>6034</v>
      </c>
      <c r="E9" s="7" t="n">
        <v>59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7</v>
      </c>
      <c r="B1" s="2" t="s">
        <v>2</v>
      </c>
      <c r="C1" s="2" t="s">
        <v>47</v>
      </c>
    </row>
    <row r="2" spans="1:3">
      <c r="A2" s="3" t="s">
        <v>130</v>
      </c>
    </row>
    <row r="3" spans="1:3">
      <c r="A3" s="4" t="s">
        <v>288</v>
      </c>
      <c r="B3" s="7" t="n">
        <v>42924</v>
      </c>
      <c r="C3" s="7" t="n">
        <v>30139</v>
      </c>
    </row>
    <row r="4" spans="1:3">
      <c r="A4" s="4" t="s">
        <v>289</v>
      </c>
      <c r="B4" s="5" t="n">
        <v>3348</v>
      </c>
      <c r="C4" s="5" t="n">
        <v>2506</v>
      </c>
    </row>
    <row r="5" spans="1:3">
      <c r="A5" s="4" t="s">
        <v>290</v>
      </c>
      <c r="B5" s="5" t="n">
        <v>205</v>
      </c>
      <c r="C5" s="5" t="n">
        <v>5171</v>
      </c>
    </row>
    <row r="6" spans="1:3">
      <c r="A6" s="4" t="s">
        <v>51</v>
      </c>
      <c r="B6" s="7" t="n">
        <v>46477</v>
      </c>
      <c r="C6" s="7" t="n">
        <v>378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30"/>
    <col customWidth="1" max="5" min="5" width="37"/>
    <col customWidth="1" max="6" min="6" width="21"/>
    <col customWidth="1" max="7" min="7" width="80"/>
    <col customWidth="1" max="8" min="8" width="21"/>
  </cols>
  <sheetData>
    <row r="1" spans="1:8">
      <c r="A1" s="1" t="s">
        <v>291</v>
      </c>
      <c r="B1" s="2" t="s">
        <v>292</v>
      </c>
      <c r="C1" s="2" t="s">
        <v>293</v>
      </c>
      <c r="D1" s="2" t="s">
        <v>294</v>
      </c>
      <c r="E1" s="2" t="s">
        <v>295</v>
      </c>
      <c r="F1" s="2" t="s">
        <v>296</v>
      </c>
      <c r="G1" s="2" t="s">
        <v>295</v>
      </c>
      <c r="H1" s="2" t="s">
        <v>296</v>
      </c>
    </row>
    <row r="2" spans="1:8">
      <c r="A2" s="3" t="s">
        <v>297</v>
      </c>
    </row>
    <row r="3" spans="1:8">
      <c r="A3" s="4" t="s">
        <v>298</v>
      </c>
      <c r="E3" s="5" t="n">
        <v>183808</v>
      </c>
      <c r="G3" s="5" t="n">
        <v>964780</v>
      </c>
    </row>
    <row r="4" spans="1:8">
      <c r="A4" s="4" t="s">
        <v>299</v>
      </c>
      <c r="E4" s="7" t="n">
        <v>2</v>
      </c>
      <c r="G4" s="7" t="n">
        <v>2</v>
      </c>
    </row>
    <row r="5" spans="1:8">
      <c r="A5" s="4" t="s">
        <v>300</v>
      </c>
      <c r="B5" s="5" t="n">
        <v>24590</v>
      </c>
    </row>
    <row r="6" spans="1:8">
      <c r="A6" s="4" t="s">
        <v>301</v>
      </c>
      <c r="B6" s="5" t="n">
        <v>10</v>
      </c>
    </row>
    <row r="7" spans="1:8">
      <c r="A7" s="4" t="s">
        <v>302</v>
      </c>
      <c r="G7" s="8" t="n">
        <v>20.85</v>
      </c>
    </row>
    <row r="8" spans="1:8">
      <c r="A8" s="4" t="s">
        <v>303</v>
      </c>
      <c r="E8" s="7" t="n">
        <v>800</v>
      </c>
      <c r="F8" s="7" t="n">
        <v>500</v>
      </c>
      <c r="G8" s="7" t="n">
        <v>2543</v>
      </c>
      <c r="H8" s="7" t="n">
        <v>1568</v>
      </c>
    </row>
    <row r="9" spans="1:8">
      <c r="A9" s="4" t="s">
        <v>304</v>
      </c>
      <c r="E9" s="5" t="n">
        <v>3300</v>
      </c>
      <c r="G9" s="7" t="n">
        <v>3300</v>
      </c>
    </row>
    <row r="10" spans="1:8">
      <c r="A10" s="4" t="s">
        <v>305</v>
      </c>
      <c r="G10" s="4" t="s">
        <v>306</v>
      </c>
    </row>
    <row r="11" spans="1:8">
      <c r="A11" s="4" t="s">
        <v>307</v>
      </c>
    </row>
    <row r="12" spans="1:8">
      <c r="A12" s="3" t="s">
        <v>297</v>
      </c>
    </row>
    <row r="13" spans="1:8">
      <c r="A13" s="4" t="s">
        <v>308</v>
      </c>
      <c r="C13" s="5" t="n">
        <v>30456</v>
      </c>
    </row>
    <row r="14" spans="1:8">
      <c r="A14" s="4" t="s">
        <v>309</v>
      </c>
      <c r="C14" s="8" t="n">
        <v>18.65</v>
      </c>
    </row>
    <row r="15" spans="1:8">
      <c r="A15" s="4" t="s">
        <v>310</v>
      </c>
      <c r="C15" s="5" t="n">
        <v>8</v>
      </c>
    </row>
    <row r="16" spans="1:8">
      <c r="A16" s="4" t="s">
        <v>311</v>
      </c>
    </row>
    <row r="17" spans="1:8">
      <c r="A17" s="3" t="s">
        <v>297</v>
      </c>
    </row>
    <row r="18" spans="1:8">
      <c r="A18" s="4" t="s">
        <v>308</v>
      </c>
      <c r="D18" s="5" t="n">
        <v>139182</v>
      </c>
    </row>
    <row r="19" spans="1:8">
      <c r="A19" s="4" t="s">
        <v>309</v>
      </c>
      <c r="D19" s="8" t="n">
        <v>18.4</v>
      </c>
    </row>
    <row r="20" spans="1:8">
      <c r="A20" s="4" t="s">
        <v>312</v>
      </c>
    </row>
    <row r="21" spans="1:8">
      <c r="A21" s="3" t="s">
        <v>297</v>
      </c>
    </row>
    <row r="22" spans="1:8">
      <c r="A22" s="4" t="s">
        <v>308</v>
      </c>
      <c r="D22" s="5" t="n">
        <v>69591</v>
      </c>
    </row>
    <row r="23" spans="1:8">
      <c r="A23" s="4" t="s">
        <v>313</v>
      </c>
    </row>
    <row r="24" spans="1:8">
      <c r="A24" s="3" t="s">
        <v>297</v>
      </c>
    </row>
    <row r="25" spans="1:8">
      <c r="A25" s="4" t="s">
        <v>314</v>
      </c>
      <c r="G25" s="4" t="s">
        <v>315</v>
      </c>
    </row>
    <row r="26" spans="1:8">
      <c r="A26" s="4" t="s">
        <v>234</v>
      </c>
    </row>
    <row r="27" spans="1:8">
      <c r="A27" s="3" t="s">
        <v>297</v>
      </c>
    </row>
    <row r="28" spans="1:8">
      <c r="A28" s="4" t="s">
        <v>316</v>
      </c>
      <c r="E28" s="7" t="n">
        <v>500</v>
      </c>
      <c r="G28" s="7" t="n">
        <v>500</v>
      </c>
    </row>
    <row r="29" spans="1:8">
      <c r="A29" s="4" t="s">
        <v>317</v>
      </c>
    </row>
    <row r="30" spans="1:8">
      <c r="A30" s="3" t="s">
        <v>297</v>
      </c>
    </row>
    <row r="31" spans="1:8">
      <c r="A31" s="4" t="s">
        <v>308</v>
      </c>
      <c r="D31" s="5" t="n">
        <v>69591</v>
      </c>
    </row>
    <row r="32" spans="1:8">
      <c r="A32" s="4" t="s">
        <v>318</v>
      </c>
      <c r="D32" s="4" t="s">
        <v>2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19</v>
      </c>
      <c r="B1" s="2" t="s">
        <v>254</v>
      </c>
      <c r="C1" s="2" t="s">
        <v>2</v>
      </c>
      <c r="D1" s="2" t="s">
        <v>2</v>
      </c>
      <c r="E1" s="2" t="s">
        <v>47</v>
      </c>
    </row>
    <row r="2" spans="1:5">
      <c r="A2" s="3" t="s">
        <v>320</v>
      </c>
    </row>
    <row r="3" spans="1:5">
      <c r="A3" s="4" t="s">
        <v>321</v>
      </c>
      <c r="D3" s="7" t="n">
        <v>355200</v>
      </c>
    </row>
    <row r="4" spans="1:5">
      <c r="A4" s="4" t="s">
        <v>58</v>
      </c>
      <c r="C4" s="7" t="n">
        <v>272439</v>
      </c>
      <c r="D4" s="5" t="n">
        <v>272439</v>
      </c>
      <c r="E4" s="7" t="n">
        <v>108060</v>
      </c>
    </row>
    <row r="5" spans="1:5">
      <c r="A5" s="4" t="s">
        <v>322</v>
      </c>
    </row>
    <row r="6" spans="1:5">
      <c r="A6" s="3" t="s">
        <v>320</v>
      </c>
    </row>
    <row r="7" spans="1:5">
      <c r="A7" s="4" t="s">
        <v>321</v>
      </c>
      <c r="B7" s="7" t="n">
        <v>355213</v>
      </c>
    </row>
    <row r="8" spans="1:5">
      <c r="A8" s="4" t="s">
        <v>323</v>
      </c>
      <c r="B8" s="5" t="n">
        <v>355213</v>
      </c>
    </row>
    <row r="9" spans="1:5">
      <c r="A9" s="4" t="s">
        <v>324</v>
      </c>
      <c r="C9" s="5" t="n">
        <v>2800</v>
      </c>
      <c r="D9" s="5" t="n">
        <v>3800</v>
      </c>
    </row>
    <row r="10" spans="1:5">
      <c r="A10" s="4" t="s">
        <v>58</v>
      </c>
      <c r="B10" s="5" t="n">
        <v>164379</v>
      </c>
      <c r="C10" s="5" t="n">
        <v>164400</v>
      </c>
      <c r="D10" s="5" t="n">
        <v>164400</v>
      </c>
    </row>
    <row r="11" spans="1:5">
      <c r="A11" s="4" t="s">
        <v>325</v>
      </c>
      <c r="C11" s="5" t="n">
        <v>18700</v>
      </c>
      <c r="D11" s="5" t="n">
        <v>2300</v>
      </c>
    </row>
    <row r="12" spans="1:5">
      <c r="A12" s="4" t="s">
        <v>326</v>
      </c>
      <c r="C12" s="7" t="n">
        <v>18700</v>
      </c>
      <c r="D12" s="7" t="n">
        <v>2300</v>
      </c>
    </row>
    <row r="13" spans="1:5">
      <c r="A13" s="4" t="s">
        <v>327</v>
      </c>
    </row>
    <row r="14" spans="1:5">
      <c r="A14" s="3" t="s">
        <v>320</v>
      </c>
    </row>
    <row r="15" spans="1:5">
      <c r="A15" s="4" t="s">
        <v>323</v>
      </c>
      <c r="B15" s="5" t="n">
        <v>315000</v>
      </c>
    </row>
    <row r="16" spans="1:5">
      <c r="A16" s="4" t="s">
        <v>328</v>
      </c>
    </row>
    <row r="17" spans="1:5">
      <c r="A17" s="3" t="s">
        <v>320</v>
      </c>
    </row>
    <row r="18" spans="1:5">
      <c r="A18" s="4" t="s">
        <v>323</v>
      </c>
      <c r="B18" s="7" t="n">
        <v>40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54</v>
      </c>
      <c r="C1" s="2" t="s">
        <v>2</v>
      </c>
      <c r="D1" s="2" t="s">
        <v>47</v>
      </c>
    </row>
    <row r="2" spans="1:4">
      <c r="A2" s="3" t="s">
        <v>320</v>
      </c>
    </row>
    <row r="3" spans="1:4">
      <c r="A3" s="4" t="s">
        <v>58</v>
      </c>
      <c r="C3" s="7" t="n">
        <v>272439</v>
      </c>
      <c r="D3" s="7" t="n">
        <v>108060</v>
      </c>
    </row>
    <row r="4" spans="1:4">
      <c r="A4" s="4" t="s">
        <v>330</v>
      </c>
      <c r="C4" s="5" t="n">
        <v>355200</v>
      </c>
    </row>
    <row r="5" spans="1:4">
      <c r="A5" s="4" t="s">
        <v>322</v>
      </c>
    </row>
    <row r="6" spans="1:4">
      <c r="A6" s="3" t="s">
        <v>320</v>
      </c>
    </row>
    <row r="7" spans="1:4">
      <c r="A7" s="4" t="s">
        <v>331</v>
      </c>
      <c r="B7" s="7" t="n">
        <v>7555</v>
      </c>
    </row>
    <row r="8" spans="1:4">
      <c r="A8" s="4" t="s">
        <v>51</v>
      </c>
      <c r="B8" s="5" t="n">
        <v>12580</v>
      </c>
    </row>
    <row r="9" spans="1:4">
      <c r="A9" s="4" t="s">
        <v>52</v>
      </c>
      <c r="B9" s="5" t="n">
        <v>890</v>
      </c>
    </row>
    <row r="10" spans="1:4">
      <c r="A10" s="4" t="s">
        <v>332</v>
      </c>
      <c r="B10" s="5" t="n">
        <v>1190</v>
      </c>
    </row>
    <row r="11" spans="1:4">
      <c r="A11" s="4" t="s">
        <v>333</v>
      </c>
      <c r="B11" s="5" t="n">
        <v>16416</v>
      </c>
    </row>
    <row r="12" spans="1:4">
      <c r="A12" s="4" t="s">
        <v>334</v>
      </c>
      <c r="B12" s="5" t="n">
        <v>167000</v>
      </c>
    </row>
    <row r="13" spans="1:4">
      <c r="A13" s="4" t="s">
        <v>58</v>
      </c>
      <c r="B13" s="5" t="n">
        <v>164379</v>
      </c>
      <c r="C13" s="7" t="n">
        <v>164400</v>
      </c>
    </row>
    <row r="14" spans="1:4">
      <c r="A14" s="4" t="s">
        <v>335</v>
      </c>
      <c r="B14" s="5" t="n">
        <v>-5622</v>
      </c>
    </row>
    <row r="15" spans="1:4">
      <c r="A15" s="4" t="s">
        <v>336</v>
      </c>
      <c r="B15" s="5" t="n">
        <v>-9175</v>
      </c>
    </row>
    <row r="16" spans="1:4">
      <c r="A16" s="4" t="s">
        <v>337</v>
      </c>
      <c r="B16" s="5" t="n">
        <v>355213</v>
      </c>
    </row>
    <row r="17" spans="1:4">
      <c r="A17" s="4" t="s">
        <v>338</v>
      </c>
      <c r="B17" s="5" t="n">
        <v>355213</v>
      </c>
    </row>
    <row r="18" spans="1:4">
      <c r="A18" s="4" t="s">
        <v>330</v>
      </c>
      <c r="B18" s="7" t="n">
        <v>3552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3" t="s">
        <v>320</v>
      </c>
    </row>
    <row r="3" spans="1:2">
      <c r="A3" s="4" t="s">
        <v>341</v>
      </c>
      <c r="B3" s="7" t="n">
        <v>167000</v>
      </c>
    </row>
    <row r="4" spans="1:2">
      <c r="A4" s="4" t="s">
        <v>342</v>
      </c>
    </row>
    <row r="5" spans="1:2">
      <c r="A5" s="3" t="s">
        <v>320</v>
      </c>
    </row>
    <row r="6" spans="1:2">
      <c r="A6" s="4" t="s">
        <v>341</v>
      </c>
      <c r="B6" s="7" t="n">
        <v>94000</v>
      </c>
    </row>
    <row r="7" spans="1:2">
      <c r="A7" s="4" t="s">
        <v>343</v>
      </c>
      <c r="B7" s="4" t="s">
        <v>278</v>
      </c>
    </row>
    <row r="8" spans="1:2">
      <c r="A8" s="4" t="s">
        <v>344</v>
      </c>
    </row>
    <row r="9" spans="1:2">
      <c r="A9" s="3" t="s">
        <v>320</v>
      </c>
    </row>
    <row r="10" spans="1:2">
      <c r="A10" s="4" t="s">
        <v>341</v>
      </c>
      <c r="B10" s="7" t="n">
        <v>7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27</v>
      </c>
      <c r="D1" s="2" t="s">
        <v>1</v>
      </c>
    </row>
    <row r="2" spans="1:5">
      <c r="B2" s="2" t="s">
        <v>2</v>
      </c>
      <c r="C2" s="2" t="s">
        <v>28</v>
      </c>
      <c r="D2" s="2" t="s">
        <v>2</v>
      </c>
      <c r="E2" s="2" t="s">
        <v>28</v>
      </c>
    </row>
    <row r="3" spans="1:5">
      <c r="A3" s="3" t="s">
        <v>320</v>
      </c>
    </row>
    <row r="4" spans="1:5">
      <c r="A4" s="4" t="s">
        <v>30</v>
      </c>
      <c r="B4" s="7" t="n">
        <v>213039</v>
      </c>
      <c r="C4" s="7" t="n">
        <v>150853</v>
      </c>
      <c r="D4" s="7" t="n">
        <v>585586</v>
      </c>
      <c r="E4" s="7" t="n">
        <v>451445</v>
      </c>
    </row>
    <row r="5" spans="1:5">
      <c r="A5" s="4" t="s">
        <v>40</v>
      </c>
      <c r="B5" s="7" t="n">
        <v>12222</v>
      </c>
      <c r="C5" s="7" t="n">
        <v>3097</v>
      </c>
      <c r="D5" s="7" t="n">
        <v>39933</v>
      </c>
      <c r="E5" s="7" t="n">
        <v>11397</v>
      </c>
    </row>
    <row r="6" spans="1:5">
      <c r="A6" s="3" t="s">
        <v>41</v>
      </c>
    </row>
    <row r="7" spans="1:5">
      <c r="A7" s="4" t="s">
        <v>42</v>
      </c>
      <c r="B7" s="8" t="n">
        <v>0.24</v>
      </c>
      <c r="C7" s="8" t="n">
        <v>0.06</v>
      </c>
      <c r="D7" s="8" t="n">
        <v>0.79</v>
      </c>
      <c r="E7" s="8" t="n">
        <v>0.23</v>
      </c>
    </row>
    <row r="8" spans="1:5">
      <c r="A8" s="4" t="s">
        <v>43</v>
      </c>
      <c r="B8" s="8" t="n">
        <v>0.23</v>
      </c>
      <c r="C8" s="8" t="n">
        <v>0.06</v>
      </c>
      <c r="D8" s="8" t="n">
        <v>0.76</v>
      </c>
      <c r="E8" s="8" t="n">
        <v>0.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27</v>
      </c>
      <c r="D1" s="2" t="s">
        <v>1</v>
      </c>
    </row>
    <row r="2" spans="1:5">
      <c r="B2" s="2" t="s">
        <v>2</v>
      </c>
      <c r="C2" s="2" t="s">
        <v>28</v>
      </c>
      <c r="D2" s="2" t="s">
        <v>2</v>
      </c>
      <c r="E2" s="2" t="s">
        <v>28</v>
      </c>
    </row>
    <row r="3" spans="1:5">
      <c r="A3" s="4" t="s">
        <v>347</v>
      </c>
    </row>
    <row r="4" spans="1:5">
      <c r="A4" s="3" t="s">
        <v>348</v>
      </c>
    </row>
    <row r="5" spans="1:5">
      <c r="A5" s="4" t="s">
        <v>349</v>
      </c>
      <c r="B5" s="5" t="n">
        <v>0</v>
      </c>
      <c r="C5" s="5" t="n">
        <v>0</v>
      </c>
      <c r="D5" s="5" t="n">
        <v>0</v>
      </c>
      <c r="E5" s="5" t="n">
        <v>2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7</v>
      </c>
      <c r="D1" s="2" t="s">
        <v>1</v>
      </c>
    </row>
    <row r="2" spans="1:5">
      <c r="B2" s="2" t="s">
        <v>2</v>
      </c>
      <c r="C2" s="2" t="s">
        <v>28</v>
      </c>
      <c r="D2" s="2" t="s">
        <v>2</v>
      </c>
      <c r="E2" s="2" t="s">
        <v>28</v>
      </c>
    </row>
    <row r="3" spans="1:5">
      <c r="A3" s="3" t="s">
        <v>139</v>
      </c>
    </row>
    <row r="4" spans="1:5">
      <c r="A4" s="4" t="s">
        <v>40</v>
      </c>
      <c r="B4" s="7" t="n">
        <v>13571</v>
      </c>
      <c r="C4" s="7" t="n">
        <v>6292</v>
      </c>
      <c r="D4" s="7" t="n">
        <v>43459</v>
      </c>
      <c r="E4" s="7" t="n">
        <v>19546</v>
      </c>
    </row>
    <row r="5" spans="1:5">
      <c r="A5" s="4" t="s">
        <v>351</v>
      </c>
      <c r="B5" s="5" t="n">
        <v>51682</v>
      </c>
      <c r="C5" s="5" t="n">
        <v>49629</v>
      </c>
      <c r="D5" s="5" t="n">
        <v>50619</v>
      </c>
      <c r="E5" s="5" t="n">
        <v>49455</v>
      </c>
    </row>
    <row r="6" spans="1:5">
      <c r="A6" s="4" t="s">
        <v>352</v>
      </c>
      <c r="B6" s="5" t="n">
        <v>1386</v>
      </c>
      <c r="C6" s="5" t="n">
        <v>2180</v>
      </c>
      <c r="D6" s="5" t="n">
        <v>1759</v>
      </c>
      <c r="E6" s="5" t="n">
        <v>2215</v>
      </c>
    </row>
    <row r="7" spans="1:5">
      <c r="A7" s="4" t="s">
        <v>353</v>
      </c>
      <c r="B7" s="5" t="n">
        <v>53068</v>
      </c>
      <c r="C7" s="5" t="n">
        <v>51809</v>
      </c>
      <c r="D7" s="5" t="n">
        <v>52378</v>
      </c>
      <c r="E7" s="5" t="n">
        <v>51670</v>
      </c>
    </row>
    <row r="8" spans="1:5">
      <c r="A8" s="3" t="s">
        <v>41</v>
      </c>
    </row>
    <row r="9" spans="1:5">
      <c r="A9" s="4" t="s">
        <v>42</v>
      </c>
      <c r="B9" s="8" t="n">
        <v>0.26</v>
      </c>
      <c r="C9" s="8" t="n">
        <v>0.13</v>
      </c>
      <c r="D9" s="8" t="n">
        <v>0.86</v>
      </c>
      <c r="E9" s="8" t="n">
        <v>0.4</v>
      </c>
    </row>
    <row r="10" spans="1:5">
      <c r="A10" s="4" t="s">
        <v>43</v>
      </c>
      <c r="B10" s="8" t="n">
        <v>0.26</v>
      </c>
      <c r="C10" s="8" t="n">
        <v>0.12</v>
      </c>
      <c r="D10" s="8" t="n">
        <v>0.83</v>
      </c>
      <c r="E10" s="8" t="n">
        <v>0.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28</v>
      </c>
    </row>
    <row r="3" spans="1:3">
      <c r="A3" s="3" t="s">
        <v>90</v>
      </c>
    </row>
    <row r="4" spans="1:3">
      <c r="A4" s="4" t="s">
        <v>40</v>
      </c>
      <c r="B4" s="7" t="n">
        <v>43459</v>
      </c>
      <c r="C4" s="7" t="n">
        <v>19546</v>
      </c>
    </row>
    <row r="5" spans="1:3">
      <c r="A5" s="3" t="s">
        <v>91</v>
      </c>
    </row>
    <row r="6" spans="1:3">
      <c r="A6" s="4" t="s">
        <v>92</v>
      </c>
      <c r="B6" s="5" t="n">
        <v>9724</v>
      </c>
      <c r="C6" s="5" t="n">
        <v>9502</v>
      </c>
    </row>
    <row r="7" spans="1:3">
      <c r="A7" s="4" t="s">
        <v>93</v>
      </c>
      <c r="B7" s="5" t="n">
        <v>6126</v>
      </c>
      <c r="C7" s="5" t="n">
        <v>4818</v>
      </c>
    </row>
    <row r="8" spans="1:3">
      <c r="A8" s="4" t="s">
        <v>94</v>
      </c>
      <c r="B8" s="5" t="n">
        <v>1017</v>
      </c>
      <c r="C8" s="5" t="n">
        <v>249</v>
      </c>
    </row>
    <row r="9" spans="1:3">
      <c r="A9" s="4" t="s">
        <v>95</v>
      </c>
      <c r="B9" s="5" t="n">
        <v>2543</v>
      </c>
      <c r="C9" s="5" t="n">
        <v>1568</v>
      </c>
    </row>
    <row r="10" spans="1:3">
      <c r="A10" s="4" t="s">
        <v>96</v>
      </c>
      <c r="B10" s="5" t="n">
        <v>7086</v>
      </c>
      <c r="C10" s="5" t="n">
        <v>3065</v>
      </c>
    </row>
    <row r="11" spans="1:3">
      <c r="A11" s="4" t="s">
        <v>37</v>
      </c>
      <c r="B11" s="5" t="n">
        <v>3375</v>
      </c>
    </row>
    <row r="12" spans="1:3">
      <c r="A12" s="4" t="s">
        <v>97</v>
      </c>
      <c r="B12" s="5" t="n">
        <v>-2611</v>
      </c>
      <c r="C12" s="5" t="n">
        <v>-59</v>
      </c>
    </row>
    <row r="13" spans="1:3">
      <c r="A13" s="3" t="s">
        <v>98</v>
      </c>
    </row>
    <row r="14" spans="1:3">
      <c r="A14" s="4" t="s">
        <v>99</v>
      </c>
      <c r="B14" s="5" t="n">
        <v>-27598</v>
      </c>
      <c r="C14" s="5" t="n">
        <v>-15644</v>
      </c>
    </row>
    <row r="15" spans="1:3">
      <c r="A15" s="4" t="s">
        <v>51</v>
      </c>
      <c r="B15" s="5" t="n">
        <v>-1723</v>
      </c>
      <c r="C15" s="5" t="n">
        <v>-8620</v>
      </c>
    </row>
    <row r="16" spans="1:3">
      <c r="A16" s="4" t="s">
        <v>100</v>
      </c>
      <c r="B16" s="5" t="n">
        <v>-4448</v>
      </c>
      <c r="C16" s="5" t="n">
        <v>-261</v>
      </c>
    </row>
    <row r="17" spans="1:3">
      <c r="A17" s="4" t="s">
        <v>101</v>
      </c>
      <c r="B17" s="5" t="n">
        <v>27602</v>
      </c>
      <c r="C17" s="5" t="n">
        <v>20506</v>
      </c>
    </row>
    <row r="18" spans="1:3">
      <c r="A18" s="4" t="s">
        <v>102</v>
      </c>
      <c r="B18" s="5" t="n">
        <v>64552</v>
      </c>
      <c r="C18" s="5" t="n">
        <v>34670</v>
      </c>
    </row>
    <row r="19" spans="1:3">
      <c r="A19" s="3" t="s">
        <v>103</v>
      </c>
    </row>
    <row r="20" spans="1:3">
      <c r="A20" s="4" t="s">
        <v>104</v>
      </c>
      <c r="B20" s="5" t="n">
        <v>-21740</v>
      </c>
      <c r="C20" s="5" t="n">
        <v>-9650</v>
      </c>
    </row>
    <row r="21" spans="1:3">
      <c r="A21" s="4" t="s">
        <v>105</v>
      </c>
      <c r="B21" s="5" t="n">
        <v>-355213</v>
      </c>
    </row>
    <row r="22" spans="1:3">
      <c r="A22" s="4" t="s">
        <v>106</v>
      </c>
      <c r="B22" s="5" t="n">
        <v>5866</v>
      </c>
      <c r="C22" s="5" t="n">
        <v>59</v>
      </c>
    </row>
    <row r="23" spans="1:3">
      <c r="A23" s="4" t="s">
        <v>107</v>
      </c>
      <c r="B23" s="5" t="n">
        <v>-371087</v>
      </c>
      <c r="C23" s="5" t="n">
        <v>-9591</v>
      </c>
    </row>
    <row r="24" spans="1:3">
      <c r="A24" s="3" t="s">
        <v>108</v>
      </c>
    </row>
    <row r="25" spans="1:3">
      <c r="A25" s="4" t="s">
        <v>109</v>
      </c>
      <c r="B25" s="5" t="n">
        <v>315000</v>
      </c>
    </row>
    <row r="26" spans="1:3">
      <c r="A26" s="4" t="s">
        <v>110</v>
      </c>
      <c r="B26" s="5" t="n">
        <v>152653</v>
      </c>
    </row>
    <row r="27" spans="1:3">
      <c r="A27" s="4" t="s">
        <v>111</v>
      </c>
      <c r="B27" s="5" t="n">
        <v>-152220</v>
      </c>
      <c r="C27" s="5" t="n">
        <v>-20062</v>
      </c>
    </row>
    <row r="28" spans="1:3">
      <c r="A28" s="4" t="s">
        <v>112</v>
      </c>
      <c r="B28" s="5" t="n">
        <v>-12066</v>
      </c>
    </row>
    <row r="29" spans="1:3">
      <c r="A29" s="4" t="s">
        <v>113</v>
      </c>
      <c r="B29" s="5" t="n">
        <v>-637</v>
      </c>
      <c r="C29" s="5" t="n">
        <v>-181</v>
      </c>
    </row>
    <row r="30" spans="1:3">
      <c r="A30" s="4" t="s">
        <v>114</v>
      </c>
      <c r="B30" s="5" t="n">
        <v>1928</v>
      </c>
      <c r="C30" s="5" t="n">
        <v>681</v>
      </c>
    </row>
    <row r="31" spans="1:3">
      <c r="A31" s="4" t="s">
        <v>115</v>
      </c>
      <c r="B31" s="5" t="n">
        <v>-11</v>
      </c>
      <c r="C31" s="5" t="n">
        <v>-23</v>
      </c>
    </row>
    <row r="32" spans="1:3">
      <c r="A32" s="4" t="s">
        <v>116</v>
      </c>
      <c r="B32" s="5" t="n">
        <v>304665</v>
      </c>
      <c r="C32" s="5" t="n">
        <v>-19562</v>
      </c>
    </row>
    <row r="33" spans="1:3">
      <c r="A33" s="4" t="s">
        <v>117</v>
      </c>
      <c r="B33" s="5" t="n">
        <v>-1870</v>
      </c>
      <c r="C33" s="5" t="n">
        <v>5517</v>
      </c>
    </row>
    <row r="34" spans="1:3">
      <c r="A34" s="4" t="s">
        <v>118</v>
      </c>
      <c r="B34" s="5" t="n">
        <v>34029</v>
      </c>
      <c r="C34" s="5" t="n">
        <v>39210</v>
      </c>
    </row>
    <row r="35" spans="1:3">
      <c r="A35" s="4" t="s">
        <v>119</v>
      </c>
      <c r="B35" s="5" t="n">
        <v>32159</v>
      </c>
      <c r="C35" s="5" t="n">
        <v>44727</v>
      </c>
    </row>
    <row r="36" spans="1:3">
      <c r="A36" s="4" t="s">
        <v>120</v>
      </c>
    </row>
    <row r="37" spans="1:3">
      <c r="A37" s="3" t="s">
        <v>108</v>
      </c>
    </row>
    <row r="38" spans="1:3">
      <c r="A38" s="4" t="s">
        <v>110</v>
      </c>
      <c r="B38" s="7" t="n">
        <v>18</v>
      </c>
      <c r="C38" s="7" t="n">
        <v>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54</v>
      </c>
      <c r="B1" s="2" t="s">
        <v>355</v>
      </c>
      <c r="C1" s="2" t="s">
        <v>356</v>
      </c>
      <c r="D1" s="2" t="s">
        <v>357</v>
      </c>
      <c r="E1" s="2" t="s">
        <v>358</v>
      </c>
      <c r="F1" s="2" t="s">
        <v>359</v>
      </c>
      <c r="G1" s="2" t="s">
        <v>360</v>
      </c>
      <c r="H1" s="2" t="s">
        <v>2</v>
      </c>
      <c r="I1" s="2" t="s">
        <v>2</v>
      </c>
      <c r="J1" s="2" t="s">
        <v>28</v>
      </c>
      <c r="K1" s="2" t="s">
        <v>238</v>
      </c>
      <c r="L1" s="2" t="s">
        <v>361</v>
      </c>
    </row>
    <row r="2" spans="1:12">
      <c r="A2" s="3" t="s">
        <v>320</v>
      </c>
    </row>
    <row r="3" spans="1:12">
      <c r="A3" s="4" t="s">
        <v>362</v>
      </c>
      <c r="I3" s="7" t="n">
        <v>5866000</v>
      </c>
      <c r="J3" s="7" t="n">
        <v>59000</v>
      </c>
    </row>
    <row r="4" spans="1:12">
      <c r="A4" s="4" t="s">
        <v>363</v>
      </c>
      <c r="I4" s="5" t="n">
        <v>2611000</v>
      </c>
      <c r="J4" s="7" t="n">
        <v>59000</v>
      </c>
    </row>
    <row r="5" spans="1:12">
      <c r="A5" s="4" t="s">
        <v>364</v>
      </c>
    </row>
    <row r="6" spans="1:12">
      <c r="A6" s="3" t="s">
        <v>320</v>
      </c>
    </row>
    <row r="7" spans="1:12">
      <c r="A7" s="4" t="s">
        <v>362</v>
      </c>
      <c r="B7" s="7" t="n">
        <v>14800000</v>
      </c>
      <c r="C7" s="7" t="n">
        <v>15000000</v>
      </c>
      <c r="D7" s="7" t="n">
        <v>10000000</v>
      </c>
      <c r="E7" s="7" t="n">
        <v>10000000</v>
      </c>
      <c r="F7" s="7" t="n">
        <v>3000000</v>
      </c>
      <c r="G7" s="7" t="n">
        <v>28000000</v>
      </c>
      <c r="I7" s="5" t="n">
        <v>27800000</v>
      </c>
    </row>
    <row r="8" spans="1:12">
      <c r="A8" s="4" t="s">
        <v>365</v>
      </c>
      <c r="G8" s="4" t="s">
        <v>366</v>
      </c>
    </row>
    <row r="9" spans="1:12">
      <c r="A9" s="4" t="s">
        <v>367</v>
      </c>
      <c r="K9" s="7" t="n">
        <v>5800000</v>
      </c>
      <c r="L9" s="7" t="n">
        <v>1900000</v>
      </c>
    </row>
    <row r="10" spans="1:12">
      <c r="A10" s="4" t="s">
        <v>368</v>
      </c>
      <c r="G10" s="7" t="n">
        <v>20300000</v>
      </c>
    </row>
    <row r="11" spans="1:12">
      <c r="A11" s="4" t="s">
        <v>369</v>
      </c>
      <c r="G11" s="4" t="s">
        <v>366</v>
      </c>
    </row>
    <row r="12" spans="1:12">
      <c r="A12" s="4" t="s">
        <v>370</v>
      </c>
      <c r="K12" s="7" t="n">
        <v>3200000</v>
      </c>
      <c r="L12" s="7" t="n">
        <v>1500000</v>
      </c>
    </row>
    <row r="13" spans="1:12">
      <c r="A13" s="4" t="s">
        <v>371</v>
      </c>
      <c r="I13" s="5" t="n">
        <v>200000</v>
      </c>
    </row>
    <row r="14" spans="1:12">
      <c r="A14" s="4" t="s">
        <v>372</v>
      </c>
    </row>
    <row r="15" spans="1:12">
      <c r="A15" s="3" t="s">
        <v>320</v>
      </c>
    </row>
    <row r="16" spans="1:12">
      <c r="A16" s="4" t="s">
        <v>363</v>
      </c>
      <c r="I16" s="5" t="n">
        <v>2600000</v>
      </c>
    </row>
    <row r="17" spans="1:12">
      <c r="A17" s="4" t="s">
        <v>373</v>
      </c>
    </row>
    <row r="18" spans="1:12">
      <c r="A18" s="3" t="s">
        <v>320</v>
      </c>
    </row>
    <row r="19" spans="1:12">
      <c r="A19" s="4" t="s">
        <v>367</v>
      </c>
      <c r="G19" s="7" t="n">
        <v>7700000</v>
      </c>
    </row>
    <row r="20" spans="1:12">
      <c r="A20" s="4" t="s">
        <v>370</v>
      </c>
      <c r="G20" s="7" t="n">
        <v>4700000</v>
      </c>
    </row>
    <row r="21" spans="1:12">
      <c r="A21" s="4" t="s">
        <v>374</v>
      </c>
    </row>
    <row r="22" spans="1:12">
      <c r="A22" s="3" t="s">
        <v>320</v>
      </c>
    </row>
    <row r="23" spans="1:12">
      <c r="A23" s="4" t="s">
        <v>375</v>
      </c>
      <c r="H23" s="7" t="n">
        <v>17400000</v>
      </c>
      <c r="I23" s="5" t="n">
        <v>17400000</v>
      </c>
    </row>
    <row r="24" spans="1:12">
      <c r="A24" s="4" t="s">
        <v>376</v>
      </c>
    </row>
    <row r="25" spans="1:12">
      <c r="A25" s="3" t="s">
        <v>320</v>
      </c>
    </row>
    <row r="26" spans="1:12">
      <c r="A26" s="4" t="s">
        <v>377</v>
      </c>
      <c r="H26" s="5" t="n">
        <v>702000</v>
      </c>
      <c r="I26" s="5" t="n">
        <v>2100000</v>
      </c>
    </row>
    <row r="27" spans="1:12">
      <c r="A27" s="4" t="s">
        <v>378</v>
      </c>
    </row>
    <row r="28" spans="1:12">
      <c r="A28" s="3" t="s">
        <v>320</v>
      </c>
    </row>
    <row r="29" spans="1:12">
      <c r="A29" s="4" t="s">
        <v>375</v>
      </c>
      <c r="H29" s="5" t="n">
        <v>2800000</v>
      </c>
      <c r="I29" s="5" t="n">
        <v>2800000</v>
      </c>
    </row>
    <row r="30" spans="1:12">
      <c r="A30" s="4" t="s">
        <v>379</v>
      </c>
    </row>
    <row r="31" spans="1:12">
      <c r="A31" s="3" t="s">
        <v>320</v>
      </c>
    </row>
    <row r="32" spans="1:12">
      <c r="A32" s="4" t="s">
        <v>375</v>
      </c>
      <c r="H32" s="7" t="n">
        <v>14600000</v>
      </c>
      <c r="I32" s="7" t="n">
        <v>146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0</v>
      </c>
      <c r="B1" s="2" t="s">
        <v>1</v>
      </c>
    </row>
    <row r="2" spans="1:5">
      <c r="B2" s="2" t="s">
        <v>2</v>
      </c>
      <c r="C2" s="2" t="s">
        <v>2</v>
      </c>
      <c r="D2" s="2" t="s">
        <v>254</v>
      </c>
      <c r="E2" s="2" t="s">
        <v>47</v>
      </c>
    </row>
    <row r="3" spans="1:5">
      <c r="A3" s="3" t="s">
        <v>381</v>
      </c>
    </row>
    <row r="4" spans="1:5">
      <c r="A4" s="4" t="s">
        <v>58</v>
      </c>
      <c r="B4" s="7" t="n">
        <v>108060</v>
      </c>
      <c r="C4" s="7" t="n">
        <v>272439</v>
      </c>
      <c r="E4" s="7" t="n">
        <v>108060</v>
      </c>
    </row>
    <row r="5" spans="1:5">
      <c r="A5" s="4" t="s">
        <v>382</v>
      </c>
      <c r="C5" s="5" t="n">
        <v>-78829</v>
      </c>
      <c r="E5" s="5" t="n">
        <v>-72703</v>
      </c>
    </row>
    <row r="6" spans="1:5">
      <c r="A6" s="4" t="s">
        <v>383</v>
      </c>
      <c r="C6" s="5" t="n">
        <v>127076</v>
      </c>
      <c r="E6" s="5" t="n">
        <v>39202</v>
      </c>
    </row>
    <row r="7" spans="1:5">
      <c r="A7" s="4" t="s">
        <v>384</v>
      </c>
      <c r="C7" s="5" t="n">
        <v>275917</v>
      </c>
      <c r="E7" s="5" t="n">
        <v>115043</v>
      </c>
    </row>
    <row r="8" spans="1:5">
      <c r="A8" s="4" t="s">
        <v>385</v>
      </c>
      <c r="B8" s="5" t="n">
        <v>108060</v>
      </c>
    </row>
    <row r="9" spans="1:5">
      <c r="A9" s="4" t="s">
        <v>386</v>
      </c>
      <c r="B9" s="5" t="n">
        <v>272439</v>
      </c>
    </row>
    <row r="10" spans="1:5">
      <c r="A10" s="4" t="s">
        <v>387</v>
      </c>
      <c r="B10" s="5" t="n">
        <v>75841</v>
      </c>
    </row>
    <row r="11" spans="1:5">
      <c r="A11" s="4" t="s">
        <v>388</v>
      </c>
      <c r="B11" s="5" t="n">
        <v>148841</v>
      </c>
    </row>
    <row r="12" spans="1:5">
      <c r="A12" s="4" t="s">
        <v>322</v>
      </c>
    </row>
    <row r="13" spans="1:5">
      <c r="A13" s="3" t="s">
        <v>381</v>
      </c>
    </row>
    <row r="14" spans="1:5">
      <c r="A14" s="4" t="s">
        <v>58</v>
      </c>
      <c r="B14" s="5" t="n">
        <v>164400</v>
      </c>
      <c r="C14" s="5" t="n">
        <v>164400</v>
      </c>
      <c r="D14" s="7" t="n">
        <v>164379</v>
      </c>
    </row>
    <row r="15" spans="1:5">
      <c r="A15" s="4" t="s">
        <v>389</v>
      </c>
      <c r="B15" s="5" t="n">
        <v>164379</v>
      </c>
    </row>
    <row r="16" spans="1:5">
      <c r="A16" s="4" t="s">
        <v>386</v>
      </c>
      <c r="B16" s="5" t="n">
        <v>164400</v>
      </c>
    </row>
    <row r="17" spans="1:5">
      <c r="A17" s="4" t="s">
        <v>390</v>
      </c>
      <c r="B17" s="7" t="n">
        <v>73000</v>
      </c>
    </row>
    <row r="18" spans="1:5">
      <c r="A18" s="4" t="s">
        <v>344</v>
      </c>
    </row>
    <row r="19" spans="1:5">
      <c r="A19" s="3" t="s">
        <v>381</v>
      </c>
    </row>
    <row r="20" spans="1:5">
      <c r="A20" s="4" t="s">
        <v>334</v>
      </c>
      <c r="C20" s="5" t="n">
        <v>148841</v>
      </c>
      <c r="E20" s="5" t="n">
        <v>75841</v>
      </c>
    </row>
    <row r="21" spans="1:5">
      <c r="A21" s="4" t="s">
        <v>342</v>
      </c>
    </row>
    <row r="22" spans="1:5">
      <c r="A22" s="3" t="s">
        <v>381</v>
      </c>
    </row>
    <row r="23" spans="1:5">
      <c r="A23" s="4" t="s">
        <v>334</v>
      </c>
      <c r="C23" s="5" t="n">
        <v>200647</v>
      </c>
      <c r="E23" s="5" t="n">
        <v>106647</v>
      </c>
    </row>
    <row r="24" spans="1:5">
      <c r="A24" s="4" t="s">
        <v>391</v>
      </c>
    </row>
    <row r="25" spans="1:5">
      <c r="A25" s="3" t="s">
        <v>381</v>
      </c>
    </row>
    <row r="26" spans="1:5">
      <c r="A26" s="4" t="s">
        <v>392</v>
      </c>
      <c r="B26" s="4" t="s">
        <v>279</v>
      </c>
    </row>
    <row r="27" spans="1:5">
      <c r="A27" s="4" t="s">
        <v>393</v>
      </c>
    </row>
    <row r="28" spans="1:5">
      <c r="A28" s="3" t="s">
        <v>381</v>
      </c>
    </row>
    <row r="29" spans="1:5">
      <c r="A29" s="4" t="s">
        <v>392</v>
      </c>
      <c r="B29" s="4" t="s">
        <v>278</v>
      </c>
    </row>
    <row r="30" spans="1:5">
      <c r="A30" s="4" t="s">
        <v>394</v>
      </c>
    </row>
    <row r="31" spans="1:5">
      <c r="A31" s="3" t="s">
        <v>381</v>
      </c>
    </row>
    <row r="32" spans="1:5">
      <c r="A32" s="4" t="s">
        <v>334</v>
      </c>
      <c r="C32" s="5" t="n">
        <v>3000</v>
      </c>
      <c r="E32" s="5" t="n">
        <v>3000</v>
      </c>
    </row>
    <row r="33" spans="1:5">
      <c r="A33" s="4" t="s">
        <v>395</v>
      </c>
    </row>
    <row r="34" spans="1:5">
      <c r="A34" s="3" t="s">
        <v>381</v>
      </c>
    </row>
    <row r="35" spans="1:5">
      <c r="A35" s="4" t="s">
        <v>392</v>
      </c>
      <c r="B35" s="4" t="s">
        <v>396</v>
      </c>
    </row>
    <row r="36" spans="1:5">
      <c r="A36" s="4" t="s">
        <v>397</v>
      </c>
    </row>
    <row r="37" spans="1:5">
      <c r="A37" s="3" t="s">
        <v>381</v>
      </c>
    </row>
    <row r="38" spans="1:5">
      <c r="A38" s="4" t="s">
        <v>392</v>
      </c>
      <c r="B38" s="4" t="s">
        <v>278</v>
      </c>
    </row>
    <row r="39" spans="1:5">
      <c r="A39" s="4" t="s">
        <v>398</v>
      </c>
    </row>
    <row r="40" spans="1:5">
      <c r="A40" s="3" t="s">
        <v>381</v>
      </c>
    </row>
    <row r="41" spans="1:5">
      <c r="A41" s="4" t="s">
        <v>334</v>
      </c>
      <c r="C41" s="5" t="n">
        <v>1668</v>
      </c>
      <c r="E41" s="5" t="n">
        <v>1668</v>
      </c>
    </row>
    <row r="42" spans="1:5">
      <c r="A42" s="4" t="s">
        <v>399</v>
      </c>
    </row>
    <row r="43" spans="1:5">
      <c r="A43" s="3" t="s">
        <v>381</v>
      </c>
    </row>
    <row r="44" spans="1:5">
      <c r="A44" s="4" t="s">
        <v>392</v>
      </c>
      <c r="B44" s="4" t="s">
        <v>400</v>
      </c>
    </row>
    <row r="45" spans="1:5">
      <c r="A45" s="4" t="s">
        <v>401</v>
      </c>
    </row>
    <row r="46" spans="1:5">
      <c r="A46" s="3" t="s">
        <v>381</v>
      </c>
    </row>
    <row r="47" spans="1:5">
      <c r="A47" s="4" t="s">
        <v>392</v>
      </c>
      <c r="B47" s="4" t="s">
        <v>402</v>
      </c>
    </row>
    <row r="48" spans="1:5">
      <c r="A48" s="4" t="s">
        <v>403</v>
      </c>
    </row>
    <row r="49" spans="1:5">
      <c r="A49" s="3" t="s">
        <v>381</v>
      </c>
    </row>
    <row r="50" spans="1:5">
      <c r="A50" s="4" t="s">
        <v>334</v>
      </c>
      <c r="C50" s="7" t="n">
        <v>590</v>
      </c>
      <c r="E50" s="7" t="n">
        <v>590</v>
      </c>
    </row>
    <row r="51" spans="1:5">
      <c r="A51" s="4" t="s">
        <v>392</v>
      </c>
      <c r="B51"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47</v>
      </c>
    </row>
    <row r="2" spans="1:3">
      <c r="A2" s="3" t="s">
        <v>145</v>
      </c>
    </row>
    <row r="3" spans="1:3">
      <c r="A3" s="4" t="s">
        <v>405</v>
      </c>
      <c r="B3" s="7" t="n">
        <v>4073</v>
      </c>
    </row>
    <row r="4" spans="1:3">
      <c r="A4" s="5" t="n">
        <v>2019</v>
      </c>
      <c r="B4" s="5" t="n">
        <v>15830</v>
      </c>
    </row>
    <row r="5" spans="1:3">
      <c r="A5" s="5" t="n">
        <v>2020</v>
      </c>
      <c r="B5" s="5" t="n">
        <v>15859</v>
      </c>
    </row>
    <row r="6" spans="1:3">
      <c r="A6" s="5" t="n">
        <v>2021</v>
      </c>
      <c r="B6" s="5" t="n">
        <v>15374</v>
      </c>
    </row>
    <row r="7" spans="1:3">
      <c r="A7" s="5" t="n">
        <v>2022</v>
      </c>
      <c r="B7" s="5" t="n">
        <v>14515</v>
      </c>
    </row>
    <row r="8" spans="1:3">
      <c r="A8" s="4" t="s">
        <v>406</v>
      </c>
      <c r="B8" s="5" t="n">
        <v>61425</v>
      </c>
    </row>
    <row r="9" spans="1:3">
      <c r="A9" s="4" t="s">
        <v>383</v>
      </c>
      <c r="B9" s="7" t="n">
        <v>127076</v>
      </c>
      <c r="C9" s="7" t="n">
        <v>392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07</v>
      </c>
      <c r="B1" s="2" t="s">
        <v>2</v>
      </c>
      <c r="C1" s="2" t="s">
        <v>47</v>
      </c>
      <c r="D1" s="2" t="s">
        <v>408</v>
      </c>
    </row>
    <row r="2" spans="1:4">
      <c r="A2" s="3" t="s">
        <v>409</v>
      </c>
    </row>
    <row r="3" spans="1:4">
      <c r="A3" s="4" t="s">
        <v>410</v>
      </c>
      <c r="B3" s="7" t="n">
        <v>387213</v>
      </c>
    </row>
    <row r="4" spans="1:4">
      <c r="A4" s="4" t="s">
        <v>411</v>
      </c>
      <c r="B4" s="5" t="n">
        <v>-13065</v>
      </c>
      <c r="C4" s="7" t="n">
        <v>-11460</v>
      </c>
    </row>
    <row r="5" spans="1:4">
      <c r="A5" s="4" t="s">
        <v>410</v>
      </c>
      <c r="B5" s="5" t="n">
        <v>374148</v>
      </c>
      <c r="C5" s="5" t="n">
        <v>212973</v>
      </c>
    </row>
    <row r="6" spans="1:4">
      <c r="A6" s="4" t="s">
        <v>412</v>
      </c>
      <c r="B6" s="5" t="n">
        <v>-238</v>
      </c>
      <c r="C6" s="5" t="n">
        <v>-294</v>
      </c>
    </row>
    <row r="7" spans="1:4">
      <c r="A7" s="4" t="s">
        <v>65</v>
      </c>
      <c r="B7" s="5" t="n">
        <v>373910</v>
      </c>
      <c r="C7" s="5" t="n">
        <v>212679</v>
      </c>
    </row>
    <row r="8" spans="1:4">
      <c r="A8" s="4" t="s">
        <v>413</v>
      </c>
    </row>
    <row r="9" spans="1:4">
      <c r="A9" s="3" t="s">
        <v>409</v>
      </c>
    </row>
    <row r="10" spans="1:4">
      <c r="A10" s="4" t="s">
        <v>410</v>
      </c>
      <c r="B10" s="5" t="n">
        <v>315000</v>
      </c>
    </row>
    <row r="11" spans="1:4">
      <c r="A11" s="4" t="s">
        <v>414</v>
      </c>
    </row>
    <row r="12" spans="1:4">
      <c r="A12" s="3" t="s">
        <v>409</v>
      </c>
    </row>
    <row r="13" spans="1:4">
      <c r="A13" s="4" t="s">
        <v>410</v>
      </c>
      <c r="B13" s="5" t="n">
        <v>72000</v>
      </c>
      <c r="C13" s="5" t="n">
        <v>224000</v>
      </c>
    </row>
    <row r="14" spans="1:4">
      <c r="A14" s="4" t="s">
        <v>415</v>
      </c>
    </row>
    <row r="15" spans="1:4">
      <c r="A15" s="3" t="s">
        <v>409</v>
      </c>
    </row>
    <row r="16" spans="1:4">
      <c r="A16" s="4" t="s">
        <v>410</v>
      </c>
      <c r="B16" s="5" t="n">
        <v>72000</v>
      </c>
    </row>
    <row r="17" spans="1:4">
      <c r="A17" s="4" t="s">
        <v>416</v>
      </c>
    </row>
    <row r="18" spans="1:4">
      <c r="A18" s="3" t="s">
        <v>409</v>
      </c>
    </row>
    <row r="19" spans="1:4">
      <c r="A19" s="4" t="s">
        <v>410</v>
      </c>
      <c r="B19" s="5" t="n">
        <v>71975</v>
      </c>
      <c r="C19" s="5" t="n">
        <v>223975</v>
      </c>
    </row>
    <row r="20" spans="1:4">
      <c r="A20" s="4" t="s">
        <v>417</v>
      </c>
    </row>
    <row r="21" spans="1:4">
      <c r="A21" s="3" t="s">
        <v>409</v>
      </c>
    </row>
    <row r="22" spans="1:4">
      <c r="A22" s="4" t="s">
        <v>410</v>
      </c>
      <c r="B22" s="7" t="n">
        <v>238</v>
      </c>
      <c r="C22" s="7" t="n">
        <v>458</v>
      </c>
      <c r="D22" s="7" t="n">
        <v>5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32"/>
    <col customWidth="1" max="7" min="7" width="21"/>
    <col customWidth="1" max="8" min="8" width="80"/>
    <col customWidth="1" max="9" min="9" width="21"/>
    <col customWidth="1" max="10" min="10" width="21"/>
  </cols>
  <sheetData>
    <row r="1" spans="1:10">
      <c r="A1" s="1" t="s">
        <v>418</v>
      </c>
      <c r="B1" s="2" t="s">
        <v>419</v>
      </c>
      <c r="C1" s="2" t="s">
        <v>420</v>
      </c>
      <c r="D1" s="2" t="s">
        <v>421</v>
      </c>
      <c r="E1" s="2" t="s">
        <v>420</v>
      </c>
      <c r="F1" s="2" t="s">
        <v>422</v>
      </c>
      <c r="G1" s="2" t="s">
        <v>423</v>
      </c>
      <c r="H1" s="2" t="s">
        <v>423</v>
      </c>
      <c r="I1" s="2" t="s">
        <v>424</v>
      </c>
      <c r="J1" s="2" t="s">
        <v>425</v>
      </c>
    </row>
    <row r="2" spans="1:10">
      <c r="A2" s="3" t="s">
        <v>426</v>
      </c>
    </row>
    <row r="3" spans="1:10">
      <c r="A3" s="4" t="s">
        <v>427</v>
      </c>
      <c r="G3" s="7" t="n">
        <v>387213000</v>
      </c>
      <c r="H3" s="7" t="n">
        <v>387213000</v>
      </c>
    </row>
    <row r="4" spans="1:10">
      <c r="A4" s="4" t="s">
        <v>428</v>
      </c>
      <c r="G4" s="5" t="n">
        <v>296000</v>
      </c>
      <c r="H4" s="5" t="n">
        <v>3375000</v>
      </c>
    </row>
    <row r="5" spans="1:10">
      <c r="A5" s="4" t="s">
        <v>429</v>
      </c>
      <c r="G5" s="7" t="n">
        <v>1200000</v>
      </c>
      <c r="H5" s="5" t="n">
        <v>1200000</v>
      </c>
    </row>
    <row r="6" spans="1:10">
      <c r="A6" s="4" t="s">
        <v>430</v>
      </c>
      <c r="G6" s="4" t="s">
        <v>431</v>
      </c>
    </row>
    <row r="7" spans="1:10">
      <c r="A7" s="4" t="s">
        <v>432</v>
      </c>
    </row>
    <row r="8" spans="1:10">
      <c r="A8" s="3" t="s">
        <v>426</v>
      </c>
    </row>
    <row r="9" spans="1:10">
      <c r="A9" s="4" t="s">
        <v>433</v>
      </c>
      <c r="E9" s="4" t="s">
        <v>434</v>
      </c>
    </row>
    <row r="10" spans="1:10">
      <c r="A10" s="4" t="s">
        <v>435</v>
      </c>
    </row>
    <row r="11" spans="1:10">
      <c r="A11" s="3" t="s">
        <v>426</v>
      </c>
    </row>
    <row r="12" spans="1:10">
      <c r="A12" s="4" t="s">
        <v>433</v>
      </c>
      <c r="E12" s="4" t="s">
        <v>436</v>
      </c>
    </row>
    <row r="13" spans="1:10">
      <c r="A13" s="4" t="s">
        <v>417</v>
      </c>
    </row>
    <row r="14" spans="1:10">
      <c r="A14" s="3" t="s">
        <v>426</v>
      </c>
    </row>
    <row r="15" spans="1:10">
      <c r="A15" s="4" t="s">
        <v>427</v>
      </c>
      <c r="F15" s="7" t="n">
        <v>590000</v>
      </c>
      <c r="G15" s="7" t="n">
        <v>238000</v>
      </c>
      <c r="H15" s="5" t="n">
        <v>238000</v>
      </c>
      <c r="I15" s="7" t="n">
        <v>458000</v>
      </c>
    </row>
    <row r="16" spans="1:10">
      <c r="A16" s="4" t="s">
        <v>437</v>
      </c>
      <c r="F16" s="4" t="s">
        <v>438</v>
      </c>
    </row>
    <row r="17" spans="1:10">
      <c r="A17" s="4" t="s">
        <v>439</v>
      </c>
      <c r="F17" s="5" t="n">
        <v>24</v>
      </c>
    </row>
    <row r="18" spans="1:10">
      <c r="A18" s="4" t="s">
        <v>440</v>
      </c>
      <c r="F18" s="7" t="n">
        <v>26000</v>
      </c>
    </row>
    <row r="19" spans="1:10">
      <c r="A19" s="4" t="s">
        <v>415</v>
      </c>
    </row>
    <row r="20" spans="1:10">
      <c r="A20" s="3" t="s">
        <v>426</v>
      </c>
    </row>
    <row r="21" spans="1:10">
      <c r="A21" s="4" t="s">
        <v>427</v>
      </c>
      <c r="G21" s="7" t="n">
        <v>72000000</v>
      </c>
      <c r="H21" s="7" t="n">
        <v>72000000</v>
      </c>
    </row>
    <row r="22" spans="1:10">
      <c r="A22" s="4" t="s">
        <v>413</v>
      </c>
    </row>
    <row r="23" spans="1:10">
      <c r="A23" s="3" t="s">
        <v>426</v>
      </c>
    </row>
    <row r="24" spans="1:10">
      <c r="A24" s="4" t="s">
        <v>410</v>
      </c>
      <c r="B24" s="7" t="n">
        <v>315000000</v>
      </c>
    </row>
    <row r="25" spans="1:10">
      <c r="A25" s="4" t="s">
        <v>441</v>
      </c>
      <c r="B25" s="4" t="s">
        <v>246</v>
      </c>
    </row>
    <row r="26" spans="1:10">
      <c r="A26" s="4" t="s">
        <v>442</v>
      </c>
      <c r="B26" s="4" t="s">
        <v>443</v>
      </c>
    </row>
    <row r="27" spans="1:10">
      <c r="A27" s="4" t="s">
        <v>427</v>
      </c>
      <c r="B27" s="7" t="n">
        <v>315000000</v>
      </c>
    </row>
    <row r="28" spans="1:10">
      <c r="A28" s="4" t="s">
        <v>444</v>
      </c>
      <c r="B28" s="5" t="n">
        <v>3000000</v>
      </c>
    </row>
    <row r="29" spans="1:10">
      <c r="A29" s="4" t="s">
        <v>445</v>
      </c>
      <c r="B29" s="7" t="n">
        <v>10400000</v>
      </c>
    </row>
    <row r="30" spans="1:10">
      <c r="A30" s="4" t="s">
        <v>446</v>
      </c>
      <c r="G30" s="4" t="s">
        <v>447</v>
      </c>
      <c r="H30" s="4" t="s">
        <v>447</v>
      </c>
    </row>
    <row r="31" spans="1:10">
      <c r="A31" s="4" t="s">
        <v>448</v>
      </c>
    </row>
    <row r="32" spans="1:10">
      <c r="A32" s="3" t="s">
        <v>426</v>
      </c>
    </row>
    <row r="33" spans="1:10">
      <c r="A33" s="4" t="s">
        <v>449</v>
      </c>
      <c r="D33" s="7" t="n">
        <v>310000000</v>
      </c>
    </row>
    <row r="34" spans="1:10">
      <c r="A34" s="4" t="s">
        <v>450</v>
      </c>
    </row>
    <row r="35" spans="1:10">
      <c r="A35" s="3" t="s">
        <v>426</v>
      </c>
    </row>
    <row r="36" spans="1:10">
      <c r="A36" s="4" t="s">
        <v>449</v>
      </c>
      <c r="D36" s="7" t="n">
        <v>270000000</v>
      </c>
    </row>
    <row r="37" spans="1:10">
      <c r="A37" s="4" t="s">
        <v>451</v>
      </c>
      <c r="D37" s="4" t="s">
        <v>452</v>
      </c>
    </row>
    <row r="38" spans="1:10">
      <c r="A38" s="4" t="s">
        <v>453</v>
      </c>
      <c r="D38" s="4" t="s">
        <v>454</v>
      </c>
    </row>
    <row r="39" spans="1:10">
      <c r="A39" s="4" t="s">
        <v>455</v>
      </c>
      <c r="G39" s="4" t="s">
        <v>456</v>
      </c>
      <c r="H39" s="4" t="s">
        <v>456</v>
      </c>
      <c r="I39" s="4" t="s">
        <v>457</v>
      </c>
    </row>
    <row r="40" spans="1:10">
      <c r="A40" s="4" t="s">
        <v>458</v>
      </c>
    </row>
    <row r="41" spans="1:10">
      <c r="A41" s="3" t="s">
        <v>426</v>
      </c>
    </row>
    <row r="42" spans="1:10">
      <c r="A42" s="4" t="s">
        <v>433</v>
      </c>
      <c r="E42" s="4" t="s">
        <v>454</v>
      </c>
    </row>
    <row r="43" spans="1:10">
      <c r="A43" s="4" t="s">
        <v>459</v>
      </c>
    </row>
    <row r="44" spans="1:10">
      <c r="A44" s="3" t="s">
        <v>426</v>
      </c>
    </row>
    <row r="45" spans="1:10">
      <c r="A45" s="4" t="s">
        <v>433</v>
      </c>
      <c r="E45" s="4" t="s">
        <v>271</v>
      </c>
    </row>
    <row r="46" spans="1:10">
      <c r="A46" s="4" t="s">
        <v>460</v>
      </c>
    </row>
    <row r="47" spans="1:10">
      <c r="A47" s="3" t="s">
        <v>426</v>
      </c>
    </row>
    <row r="48" spans="1:10">
      <c r="A48" s="4" t="s">
        <v>449</v>
      </c>
      <c r="D48" s="7" t="n">
        <v>40000000</v>
      </c>
    </row>
    <row r="49" spans="1:10">
      <c r="A49" s="4" t="s">
        <v>451</v>
      </c>
      <c r="D49" s="4" t="s">
        <v>402</v>
      </c>
    </row>
    <row r="50" spans="1:10">
      <c r="A50" s="4" t="s">
        <v>453</v>
      </c>
      <c r="H50" s="4" t="s">
        <v>461</v>
      </c>
    </row>
    <row r="51" spans="1:10">
      <c r="A51" s="4" t="s">
        <v>462</v>
      </c>
      <c r="G51" s="7" t="n">
        <v>38800000</v>
      </c>
      <c r="H51" s="7" t="n">
        <v>38800000</v>
      </c>
    </row>
    <row r="52" spans="1:10">
      <c r="A52" s="4" t="s">
        <v>463</v>
      </c>
    </row>
    <row r="53" spans="1:10">
      <c r="A53" s="3" t="s">
        <v>426</v>
      </c>
    </row>
    <row r="54" spans="1:10">
      <c r="A54" s="4" t="s">
        <v>453</v>
      </c>
      <c r="H54" s="4" t="s">
        <v>457</v>
      </c>
    </row>
    <row r="55" spans="1:10">
      <c r="A55" s="4" t="s">
        <v>464</v>
      </c>
      <c r="H55" s="4" t="s">
        <v>465</v>
      </c>
    </row>
    <row r="56" spans="1:10">
      <c r="A56" s="4" t="s">
        <v>414</v>
      </c>
    </row>
    <row r="57" spans="1:10">
      <c r="A57" s="3" t="s">
        <v>426</v>
      </c>
    </row>
    <row r="58" spans="1:10">
      <c r="A58" s="4" t="s">
        <v>427</v>
      </c>
      <c r="G58" s="5" t="n">
        <v>72000000</v>
      </c>
      <c r="H58" s="7" t="n">
        <v>72000000</v>
      </c>
      <c r="I58" s="7" t="n">
        <v>224000000</v>
      </c>
    </row>
    <row r="59" spans="1:10">
      <c r="A59" s="4" t="s">
        <v>444</v>
      </c>
      <c r="H59" s="7" t="n">
        <v>600000</v>
      </c>
    </row>
    <row r="60" spans="1:10">
      <c r="A60" s="4" t="s">
        <v>466</v>
      </c>
      <c r="H60" s="4" t="s">
        <v>467</v>
      </c>
    </row>
    <row r="61" spans="1:10">
      <c r="A61" s="4" t="s">
        <v>428</v>
      </c>
      <c r="G61" s="5" t="n">
        <v>296000</v>
      </c>
      <c r="H61" s="7" t="n">
        <v>3375000</v>
      </c>
    </row>
    <row r="62" spans="1:10">
      <c r="A62" s="4" t="s">
        <v>468</v>
      </c>
      <c r="H62" s="4" t="s">
        <v>469</v>
      </c>
    </row>
    <row r="63" spans="1:10">
      <c r="A63" s="4" t="s">
        <v>470</v>
      </c>
      <c r="H63" s="7" t="n">
        <v>-5297000</v>
      </c>
    </row>
    <row r="64" spans="1:10">
      <c r="A64" s="4" t="s">
        <v>471</v>
      </c>
    </row>
    <row r="65" spans="1:10">
      <c r="A65" s="3" t="s">
        <v>426</v>
      </c>
    </row>
    <row r="66" spans="1:10">
      <c r="A66" s="4" t="s">
        <v>433</v>
      </c>
      <c r="C66" s="4" t="s">
        <v>472</v>
      </c>
      <c r="I66" s="4" t="s">
        <v>436</v>
      </c>
    </row>
    <row r="67" spans="1:10">
      <c r="A67" s="4" t="s">
        <v>473</v>
      </c>
    </row>
    <row r="68" spans="1:10">
      <c r="A68" s="3" t="s">
        <v>426</v>
      </c>
    </row>
    <row r="69" spans="1:10">
      <c r="A69" s="4" t="s">
        <v>433</v>
      </c>
      <c r="C69" s="4" t="s">
        <v>474</v>
      </c>
      <c r="I69" s="4" t="s">
        <v>434</v>
      </c>
    </row>
    <row r="70" spans="1:10">
      <c r="A70" s="4" t="s">
        <v>475</v>
      </c>
    </row>
    <row r="71" spans="1:10">
      <c r="A71" s="3" t="s">
        <v>426</v>
      </c>
    </row>
    <row r="72" spans="1:10">
      <c r="A72" s="4" t="s">
        <v>427</v>
      </c>
      <c r="G72" s="7" t="n">
        <v>71975000</v>
      </c>
      <c r="H72" s="7" t="n">
        <v>71975000</v>
      </c>
      <c r="I72" s="7" t="n">
        <v>223975000</v>
      </c>
    </row>
    <row r="73" spans="1:10">
      <c r="A73" s="4" t="s">
        <v>476</v>
      </c>
    </row>
    <row r="74" spans="1:10">
      <c r="A74" s="3" t="s">
        <v>426</v>
      </c>
    </row>
    <row r="75" spans="1:10">
      <c r="A75" s="4" t="s">
        <v>468</v>
      </c>
      <c r="H75" s="4" t="s">
        <v>477</v>
      </c>
    </row>
    <row r="76" spans="1:10">
      <c r="A76" s="4" t="s">
        <v>478</v>
      </c>
    </row>
    <row r="77" spans="1:10">
      <c r="A77" s="3" t="s">
        <v>426</v>
      </c>
    </row>
    <row r="78" spans="1:10">
      <c r="A78" s="4" t="s">
        <v>479</v>
      </c>
      <c r="J78" s="7" t="n">
        <v>152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0</v>
      </c>
      <c r="B1" s="2" t="s">
        <v>27</v>
      </c>
      <c r="C1" s="2" t="s">
        <v>1</v>
      </c>
    </row>
    <row r="2" spans="1:3">
      <c r="B2" s="2" t="s">
        <v>423</v>
      </c>
      <c r="C2" s="2" t="s">
        <v>423</v>
      </c>
    </row>
    <row r="3" spans="1:3">
      <c r="A3" s="3" t="s">
        <v>409</v>
      </c>
    </row>
    <row r="4" spans="1:3">
      <c r="A4" s="4" t="s">
        <v>481</v>
      </c>
      <c r="C4" s="7" t="n">
        <v>12066</v>
      </c>
    </row>
    <row r="5" spans="1:3">
      <c r="A5" s="4" t="s">
        <v>482</v>
      </c>
      <c r="B5" s="7" t="n">
        <v>-296</v>
      </c>
      <c r="C5" s="5" t="n">
        <v>-3375</v>
      </c>
    </row>
    <row r="6" spans="1:3">
      <c r="A6" s="4" t="s">
        <v>483</v>
      </c>
      <c r="B6" s="5" t="n">
        <v>13065</v>
      </c>
      <c r="C6" s="5" t="n">
        <v>13065</v>
      </c>
    </row>
    <row r="7" spans="1:3">
      <c r="A7" s="4" t="s">
        <v>484</v>
      </c>
    </row>
    <row r="8" spans="1:3">
      <c r="A8" s="3" t="s">
        <v>409</v>
      </c>
    </row>
    <row r="9" spans="1:3">
      <c r="A9" s="4" t="s">
        <v>485</v>
      </c>
      <c r="B9" s="5" t="n">
        <v>-123</v>
      </c>
      <c r="C9" s="5" t="n">
        <v>-123</v>
      </c>
    </row>
    <row r="10" spans="1:3">
      <c r="A10" s="4" t="s">
        <v>481</v>
      </c>
      <c r="C10" s="5" t="n">
        <v>10379</v>
      </c>
    </row>
    <row r="11" spans="1:3">
      <c r="A11" s="4" t="s">
        <v>414</v>
      </c>
    </row>
    <row r="12" spans="1:3">
      <c r="A12" s="3" t="s">
        <v>409</v>
      </c>
    </row>
    <row r="13" spans="1:3">
      <c r="A13" s="4" t="s">
        <v>486</v>
      </c>
      <c r="B13" s="5" t="n">
        <v>11460</v>
      </c>
      <c r="C13" s="5" t="n">
        <v>11460</v>
      </c>
    </row>
    <row r="14" spans="1:3">
      <c r="A14" s="4" t="s">
        <v>485</v>
      </c>
      <c r="B14" s="5" t="n">
        <v>-1666</v>
      </c>
      <c r="C14" s="5" t="n">
        <v>-1666</v>
      </c>
    </row>
    <row r="15" spans="1:3">
      <c r="A15" s="4" t="s">
        <v>481</v>
      </c>
      <c r="C15" s="5" t="n">
        <v>1687</v>
      </c>
    </row>
    <row r="16" spans="1:3">
      <c r="A16" s="4" t="s">
        <v>482</v>
      </c>
      <c r="B16" s="7" t="n">
        <v>-296</v>
      </c>
      <c r="C16" s="5" t="n">
        <v>-3375</v>
      </c>
    </row>
    <row r="17" spans="1:3">
      <c r="A17" s="4" t="s">
        <v>487</v>
      </c>
      <c r="C17" s="7" t="n">
        <v>-52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23</v>
      </c>
    </row>
    <row r="2" spans="1:2">
      <c r="A2" s="3" t="s">
        <v>148</v>
      </c>
    </row>
    <row r="3" spans="1:2">
      <c r="A3" s="4" t="s">
        <v>405</v>
      </c>
      <c r="B3" s="7" t="n">
        <v>446</v>
      </c>
    </row>
    <row r="4" spans="1:2">
      <c r="A4" s="5" t="n">
        <v>2019</v>
      </c>
      <c r="B4" s="5" t="n">
        <v>1828</v>
      </c>
    </row>
    <row r="5" spans="1:2">
      <c r="A5" s="5" t="n">
        <v>2020</v>
      </c>
      <c r="B5" s="5" t="n">
        <v>1996</v>
      </c>
    </row>
    <row r="6" spans="1:2">
      <c r="A6" s="5" t="n">
        <v>2021</v>
      </c>
      <c r="B6" s="5" t="n">
        <v>1980</v>
      </c>
    </row>
    <row r="7" spans="1:2">
      <c r="A7" s="5" t="n">
        <v>2022</v>
      </c>
      <c r="B7" s="5" t="n">
        <v>1365</v>
      </c>
    </row>
    <row r="8" spans="1:2">
      <c r="A8" s="4" t="s">
        <v>406</v>
      </c>
      <c r="B8" s="5" t="n">
        <v>5450</v>
      </c>
    </row>
    <row r="9" spans="1:2">
      <c r="A9" s="4" t="s">
        <v>489</v>
      </c>
      <c r="B9" s="7" t="n">
        <v>130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23</v>
      </c>
    </row>
    <row r="2" spans="1:2">
      <c r="A2" s="3" t="s">
        <v>148</v>
      </c>
    </row>
    <row r="3" spans="1:2">
      <c r="A3" s="4" t="s">
        <v>405</v>
      </c>
      <c r="B3" s="7" t="n">
        <v>75</v>
      </c>
    </row>
    <row r="4" spans="1:2">
      <c r="A4" s="5" t="n">
        <v>2019</v>
      </c>
      <c r="B4" s="5" t="n">
        <v>163</v>
      </c>
    </row>
    <row r="5" spans="1:2">
      <c r="A5" s="5" t="n">
        <v>2020</v>
      </c>
      <c r="B5" s="5" t="n">
        <v>0</v>
      </c>
    </row>
    <row r="6" spans="1:2">
      <c r="A6" s="5" t="n">
        <v>2021</v>
      </c>
      <c r="B6" s="5" t="n">
        <v>0</v>
      </c>
    </row>
    <row r="7" spans="1:2">
      <c r="A7" s="5" t="n">
        <v>2022</v>
      </c>
      <c r="B7" s="5" t="n">
        <v>71975</v>
      </c>
    </row>
    <row r="8" spans="1:2">
      <c r="A8" s="4" t="s">
        <v>406</v>
      </c>
      <c r="B8" s="5" t="n">
        <v>315000</v>
      </c>
    </row>
    <row r="9" spans="1:2">
      <c r="A9" s="4" t="s">
        <v>489</v>
      </c>
      <c r="B9" s="7" t="n">
        <v>3872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1</v>
      </c>
      <c r="B1" s="2" t="s">
        <v>492</v>
      </c>
      <c r="C1" s="2" t="s">
        <v>2</v>
      </c>
      <c r="D1" s="2" t="s">
        <v>28</v>
      </c>
      <c r="E1" s="2" t="s">
        <v>238</v>
      </c>
      <c r="F1" s="2" t="s">
        <v>2</v>
      </c>
      <c r="G1" s="2" t="s">
        <v>28</v>
      </c>
      <c r="H1" s="2" t="s">
        <v>47</v>
      </c>
    </row>
    <row r="2" spans="1:8">
      <c r="A2" s="3" t="s">
        <v>493</v>
      </c>
    </row>
    <row r="3" spans="1:8">
      <c r="A3" s="4" t="s">
        <v>39</v>
      </c>
      <c r="C3" s="7" t="n">
        <v>3335000</v>
      </c>
      <c r="D3" s="7" t="n">
        <v>2992000</v>
      </c>
      <c r="F3" s="7" t="n">
        <v>8749000</v>
      </c>
      <c r="G3" s="7" t="n">
        <v>9117000</v>
      </c>
    </row>
    <row r="4" spans="1:8">
      <c r="A4" s="4" t="s">
        <v>494</v>
      </c>
      <c r="B4" s="4" t="s">
        <v>495</v>
      </c>
      <c r="C4" s="4" t="s">
        <v>496</v>
      </c>
      <c r="D4" s="4" t="s">
        <v>497</v>
      </c>
      <c r="F4" s="4" t="s">
        <v>498</v>
      </c>
      <c r="G4" s="4" t="s">
        <v>499</v>
      </c>
    </row>
    <row r="5" spans="1:8">
      <c r="A5" s="4" t="s">
        <v>500</v>
      </c>
      <c r="C5" s="7" t="n">
        <v>1000000</v>
      </c>
      <c r="D5" s="7" t="n">
        <v>347000</v>
      </c>
    </row>
    <row r="6" spans="1:8">
      <c r="A6" s="4" t="s">
        <v>501</v>
      </c>
      <c r="C6" s="4" t="s">
        <v>502</v>
      </c>
      <c r="D6" s="4" t="s">
        <v>503</v>
      </c>
      <c r="F6" s="4" t="s">
        <v>504</v>
      </c>
      <c r="G6" s="4" t="s">
        <v>505</v>
      </c>
    </row>
    <row r="7" spans="1:8">
      <c r="A7" s="4" t="s">
        <v>500</v>
      </c>
      <c r="C7" s="7" t="n">
        <v>97000</v>
      </c>
      <c r="F7" s="7" t="n">
        <v>97000</v>
      </c>
    </row>
    <row r="8" spans="1:8">
      <c r="A8" s="4" t="s">
        <v>506</v>
      </c>
      <c r="F8" s="4" t="s">
        <v>507</v>
      </c>
    </row>
    <row r="9" spans="1:8">
      <c r="A9" s="4" t="s">
        <v>508</v>
      </c>
      <c r="F9" s="4" t="s">
        <v>509</v>
      </c>
      <c r="H9" s="4" t="s">
        <v>510</v>
      </c>
    </row>
    <row r="10" spans="1:8">
      <c r="A10" s="4" t="s">
        <v>511</v>
      </c>
      <c r="G10" s="7" t="n">
        <v>0</v>
      </c>
      <c r="H10" s="7" t="n">
        <v>9000000</v>
      </c>
    </row>
    <row r="11" spans="1:8">
      <c r="A11" s="4" t="s">
        <v>512</v>
      </c>
      <c r="D11" s="7" t="n">
        <v>0</v>
      </c>
      <c r="G11" s="7" t="n">
        <v>0</v>
      </c>
    </row>
    <row r="12" spans="1:8">
      <c r="A12" s="4" t="s">
        <v>513</v>
      </c>
    </row>
    <row r="13" spans="1:8">
      <c r="A13" s="3" t="s">
        <v>493</v>
      </c>
    </row>
    <row r="14" spans="1:8">
      <c r="A14" s="4" t="s">
        <v>511</v>
      </c>
      <c r="E14" s="7" t="n">
        <v>6000000</v>
      </c>
      <c r="F14" s="7" t="n">
        <v>6000000</v>
      </c>
    </row>
    <row r="15" spans="1:8">
      <c r="A15" s="4" t="s">
        <v>514</v>
      </c>
    </row>
    <row r="16" spans="1:8">
      <c r="A16" s="3" t="s">
        <v>493</v>
      </c>
    </row>
    <row r="17" spans="1:8">
      <c r="A17" s="4" t="s">
        <v>511</v>
      </c>
      <c r="E17" s="7" t="n">
        <v>2200000</v>
      </c>
      <c r="F17" s="7" t="n">
        <v>2200000</v>
      </c>
    </row>
    <row r="18" spans="1:8">
      <c r="A18" s="4" t="s">
        <v>515</v>
      </c>
    </row>
    <row r="19" spans="1:8">
      <c r="A19" s="3" t="s">
        <v>493</v>
      </c>
    </row>
    <row r="20" spans="1:8">
      <c r="A20" s="4" t="s">
        <v>516</v>
      </c>
      <c r="H20" s="7" t="n">
        <v>6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17</v>
      </c>
      <c r="B1" s="2" t="s">
        <v>27</v>
      </c>
    </row>
    <row r="2" spans="1:4">
      <c r="B2" s="2" t="s">
        <v>2</v>
      </c>
      <c r="C2" s="2" t="s">
        <v>28</v>
      </c>
      <c r="D2" s="2" t="s">
        <v>47</v>
      </c>
    </row>
    <row r="3" spans="1:4">
      <c r="A3" s="3" t="s">
        <v>518</v>
      </c>
    </row>
    <row r="4" spans="1:4">
      <c r="A4" s="4" t="s">
        <v>519</v>
      </c>
      <c r="B4" s="7" t="n">
        <v>0</v>
      </c>
      <c r="C4" s="7" t="n">
        <v>0</v>
      </c>
    </row>
    <row r="5" spans="1:4">
      <c r="A5" s="4" t="s">
        <v>520</v>
      </c>
      <c r="B5" s="5" t="n">
        <v>387213000</v>
      </c>
    </row>
    <row r="6" spans="1:4">
      <c r="A6" s="4" t="s">
        <v>414</v>
      </c>
    </row>
    <row r="7" spans="1:4">
      <c r="A7" s="3" t="s">
        <v>518</v>
      </c>
    </row>
    <row r="8" spans="1:4">
      <c r="A8" s="4" t="s">
        <v>521</v>
      </c>
      <c r="B8" s="5" t="n">
        <v>72300000</v>
      </c>
      <c r="D8" s="7" t="n">
        <v>227300000</v>
      </c>
    </row>
    <row r="9" spans="1:4">
      <c r="A9" s="4" t="s">
        <v>520</v>
      </c>
      <c r="B9" s="5" t="n">
        <v>72000000</v>
      </c>
      <c r="D9" s="5" t="n">
        <v>224000000</v>
      </c>
    </row>
    <row r="10" spans="1:4">
      <c r="A10" s="4" t="s">
        <v>522</v>
      </c>
    </row>
    <row r="11" spans="1:4">
      <c r="A11" s="3" t="s">
        <v>518</v>
      </c>
    </row>
    <row r="12" spans="1:4">
      <c r="A12" s="4" t="s">
        <v>521</v>
      </c>
      <c r="B12" s="5" t="n">
        <v>327600000</v>
      </c>
    </row>
    <row r="13" spans="1:4">
      <c r="A13" s="4" t="s">
        <v>520</v>
      </c>
      <c r="B13" s="7" t="n">
        <v>315000000</v>
      </c>
      <c r="D1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423</v>
      </c>
    </row>
    <row r="2" spans="1:2">
      <c r="A2" s="3" t="s">
        <v>524</v>
      </c>
    </row>
    <row r="3" spans="1:2">
      <c r="A3" s="4" t="s">
        <v>525</v>
      </c>
      <c r="B3" s="7" t="n">
        <v>-1107</v>
      </c>
    </row>
    <row r="4" spans="1:2">
      <c r="A4" s="4" t="s">
        <v>526</v>
      </c>
    </row>
    <row r="5" spans="1:2">
      <c r="A5" s="3" t="s">
        <v>524</v>
      </c>
    </row>
    <row r="6" spans="1:2">
      <c r="A6" s="4" t="s">
        <v>525</v>
      </c>
      <c r="B6" s="5" t="n">
        <v>-1107</v>
      </c>
    </row>
    <row r="7" spans="1:2">
      <c r="A7" s="4" t="s">
        <v>527</v>
      </c>
    </row>
    <row r="8" spans="1:2">
      <c r="A8" s="3" t="s">
        <v>524</v>
      </c>
    </row>
    <row r="9" spans="1:2">
      <c r="A9" s="4" t="s">
        <v>525</v>
      </c>
      <c r="B9" s="5" t="n">
        <v>-1107</v>
      </c>
    </row>
    <row r="10" spans="1:2">
      <c r="A10" s="4" t="s">
        <v>528</v>
      </c>
    </row>
    <row r="11" spans="1:2">
      <c r="A11" s="3" t="s">
        <v>524</v>
      </c>
    </row>
    <row r="12" spans="1:2">
      <c r="A12" s="4" t="s">
        <v>525</v>
      </c>
      <c r="B12" s="7" t="n">
        <v>-11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49"/>
    <col customWidth="1" max="3" min="3" width="49"/>
    <col customWidth="1" max="4" min="4" width="30"/>
  </cols>
  <sheetData>
    <row r="1" spans="1:4">
      <c r="A1" s="1" t="s">
        <v>529</v>
      </c>
      <c r="B1" s="2" t="s">
        <v>530</v>
      </c>
      <c r="C1" s="2" t="s">
        <v>530</v>
      </c>
      <c r="D1" s="2" t="s">
        <v>531</v>
      </c>
    </row>
    <row r="2" spans="1:4">
      <c r="A2" s="3" t="s">
        <v>532</v>
      </c>
    </row>
    <row r="3" spans="1:4">
      <c r="A3" s="4" t="s">
        <v>533</v>
      </c>
      <c r="B3" s="7" t="n">
        <v>1177</v>
      </c>
      <c r="C3" s="7" t="n">
        <v>1177</v>
      </c>
    </row>
    <row r="4" spans="1:4">
      <c r="A4" s="4" t="s">
        <v>534</v>
      </c>
      <c r="C4" s="5" t="n">
        <v>900</v>
      </c>
    </row>
    <row r="5" spans="1:4">
      <c r="A5" s="4" t="s">
        <v>535</v>
      </c>
    </row>
    <row r="6" spans="1:4">
      <c r="A6" s="3" t="s">
        <v>532</v>
      </c>
    </row>
    <row r="7" spans="1:4">
      <c r="A7" s="4" t="s">
        <v>533</v>
      </c>
      <c r="B7" s="7" t="n">
        <v>1100</v>
      </c>
      <c r="C7" s="7" t="n">
        <v>1100</v>
      </c>
    </row>
    <row r="8" spans="1:4">
      <c r="A8" s="4" t="s">
        <v>536</v>
      </c>
      <c r="B8" s="5" t="n">
        <v>36</v>
      </c>
      <c r="C8" s="5" t="n">
        <v>36</v>
      </c>
      <c r="D8" s="5" t="n">
        <v>0</v>
      </c>
    </row>
    <row r="9" spans="1:4">
      <c r="A9" s="4" t="s">
        <v>537</v>
      </c>
      <c r="B9" s="5" t="n">
        <v>34</v>
      </c>
      <c r="C9" s="5" t="n">
        <v>34</v>
      </c>
    </row>
    <row r="10" spans="1:4">
      <c r="A10" s="4" t="s">
        <v>538</v>
      </c>
      <c r="B10" s="9" t="n">
        <v>0.98</v>
      </c>
      <c r="C10" s="9" t="n">
        <v>0.98</v>
      </c>
    </row>
    <row r="11" spans="1:4">
      <c r="A11" s="4" t="s">
        <v>539</v>
      </c>
      <c r="B11" s="4" t="s">
        <v>540</v>
      </c>
    </row>
    <row r="12" spans="1:4">
      <c r="A12" s="4" t="s">
        <v>541</v>
      </c>
      <c r="B12" s="4" t="s">
        <v>542</v>
      </c>
    </row>
    <row r="13" spans="1:4">
      <c r="A13" s="4" t="s">
        <v>543</v>
      </c>
      <c r="B13" s="7" t="n">
        <v>824</v>
      </c>
      <c r="C13" s="7" t="n">
        <v>8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21"/>
  </cols>
  <sheetData>
    <row r="1" spans="1:2">
      <c r="A1" s="1" t="s">
        <v>544</v>
      </c>
      <c r="B1" s="2" t="s">
        <v>423</v>
      </c>
    </row>
    <row r="2" spans="1:2">
      <c r="A2" s="3" t="s">
        <v>545</v>
      </c>
    </row>
    <row r="3" spans="1:2">
      <c r="A3" s="4" t="s">
        <v>546</v>
      </c>
      <c r="B3" s="7" t="n">
        <v>70</v>
      </c>
    </row>
    <row r="4" spans="1:2">
      <c r="A4" s="4" t="s">
        <v>547</v>
      </c>
      <c r="B4" s="5" t="n">
        <v>-1177</v>
      </c>
    </row>
    <row r="5" spans="1:2">
      <c r="A5" s="4" t="s">
        <v>548</v>
      </c>
    </row>
    <row r="6" spans="1:2">
      <c r="A6" s="3" t="s">
        <v>545</v>
      </c>
    </row>
    <row r="7" spans="1:2">
      <c r="A7" s="4" t="s">
        <v>547</v>
      </c>
      <c r="B7" s="5" t="n">
        <v>-902</v>
      </c>
    </row>
    <row r="8" spans="1:2">
      <c r="A8" s="4" t="s">
        <v>549</v>
      </c>
    </row>
    <row r="9" spans="1:2">
      <c r="A9" s="3" t="s">
        <v>545</v>
      </c>
    </row>
    <row r="10" spans="1:2">
      <c r="A10" s="4" t="s">
        <v>547</v>
      </c>
      <c r="B10" s="5" t="n">
        <v>-275</v>
      </c>
    </row>
    <row r="11" spans="1:2">
      <c r="A11" s="4" t="s">
        <v>550</v>
      </c>
    </row>
    <row r="12" spans="1:2">
      <c r="A12" s="3" t="s">
        <v>545</v>
      </c>
    </row>
    <row r="13" spans="1:2">
      <c r="A13" s="4" t="s">
        <v>546</v>
      </c>
      <c r="B13" s="5" t="n">
        <v>50</v>
      </c>
    </row>
    <row r="14" spans="1:2">
      <c r="A14" s="4" t="s">
        <v>551</v>
      </c>
    </row>
    <row r="15" spans="1:2">
      <c r="A15" s="3" t="s">
        <v>545</v>
      </c>
    </row>
    <row r="16" spans="1:2">
      <c r="A16" s="4" t="s">
        <v>546</v>
      </c>
      <c r="B16" s="7" t="n">
        <v>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27</v>
      </c>
      <c r="D1" s="2" t="s">
        <v>1</v>
      </c>
    </row>
    <row r="2" spans="1:5">
      <c r="B2" s="2" t="s">
        <v>2</v>
      </c>
      <c r="C2" s="2" t="s">
        <v>28</v>
      </c>
      <c r="D2" s="2" t="s">
        <v>2</v>
      </c>
      <c r="E2" s="2" t="s">
        <v>28</v>
      </c>
    </row>
    <row r="3" spans="1:5">
      <c r="A3" s="4" t="s">
        <v>233</v>
      </c>
    </row>
    <row r="4" spans="1:5">
      <c r="A4" s="3" t="s">
        <v>553</v>
      </c>
    </row>
    <row r="5" spans="1:5">
      <c r="A5" s="4" t="s">
        <v>554</v>
      </c>
      <c r="B5" s="7" t="n">
        <v>-649</v>
      </c>
      <c r="D5" s="7" t="n">
        <v>-1122</v>
      </c>
    </row>
    <row r="6" spans="1:5">
      <c r="A6" s="4" t="s">
        <v>555</v>
      </c>
      <c r="B6" s="5" t="n">
        <v>-58</v>
      </c>
      <c r="D6" s="5" t="n">
        <v>-15</v>
      </c>
    </row>
    <row r="7" spans="1:5">
      <c r="A7" s="4" t="s">
        <v>556</v>
      </c>
    </row>
    <row r="8" spans="1:5">
      <c r="A8" s="3" t="s">
        <v>553</v>
      </c>
    </row>
    <row r="9" spans="1:5">
      <c r="A9" s="4" t="s">
        <v>557</v>
      </c>
      <c r="B9" s="7" t="n">
        <v>0</v>
      </c>
      <c r="C9" s="7" t="n">
        <v>0</v>
      </c>
      <c r="D9" s="7" t="n">
        <v>0</v>
      </c>
      <c r="E9"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8</v>
      </c>
      <c r="B1" s="2" t="s">
        <v>27</v>
      </c>
      <c r="C1" s="2" t="s">
        <v>1</v>
      </c>
    </row>
    <row r="2" spans="1:3">
      <c r="B2" s="2" t="s">
        <v>2</v>
      </c>
      <c r="C2" s="2" t="s">
        <v>2</v>
      </c>
    </row>
    <row r="3" spans="1:3">
      <c r="A3" s="3" t="s">
        <v>559</v>
      </c>
    </row>
    <row r="4" spans="1:3">
      <c r="A4" s="4" t="s">
        <v>560</v>
      </c>
      <c r="C4" s="7" t="n">
        <v>175325</v>
      </c>
    </row>
    <row r="5" spans="1:3">
      <c r="A5" s="4" t="s">
        <v>561</v>
      </c>
      <c r="B5" s="7" t="n">
        <v>376348</v>
      </c>
      <c r="C5" s="5" t="n">
        <v>376348</v>
      </c>
    </row>
    <row r="6" spans="1:3">
      <c r="A6" s="4" t="s">
        <v>526</v>
      </c>
    </row>
    <row r="7" spans="1:3">
      <c r="A7" s="3" t="s">
        <v>559</v>
      </c>
    </row>
    <row r="8" spans="1:3">
      <c r="A8" s="4" t="s">
        <v>562</v>
      </c>
      <c r="B8" s="5" t="n">
        <v>-649</v>
      </c>
      <c r="C8" s="5" t="n">
        <v>-1122</v>
      </c>
    </row>
    <row r="9" spans="1:3">
      <c r="A9" s="4" t="s">
        <v>563</v>
      </c>
      <c r="B9" s="5" t="n">
        <v>58</v>
      </c>
      <c r="C9" s="5" t="n">
        <v>15</v>
      </c>
    </row>
    <row r="10" spans="1:3">
      <c r="A10" s="4" t="s">
        <v>564</v>
      </c>
      <c r="B10" s="5" t="n">
        <v>151</v>
      </c>
      <c r="C10" s="5" t="n">
        <v>283</v>
      </c>
    </row>
    <row r="11" spans="1:3">
      <c r="A11" s="4" t="s">
        <v>565</v>
      </c>
      <c r="B11" s="5" t="n">
        <v>-440</v>
      </c>
      <c r="C11" s="5" t="n">
        <v>-824</v>
      </c>
    </row>
    <row r="12" spans="1:3">
      <c r="A12" s="4" t="s">
        <v>566</v>
      </c>
    </row>
    <row r="13" spans="1:3">
      <c r="A13" s="3" t="s">
        <v>559</v>
      </c>
    </row>
    <row r="14" spans="1:3">
      <c r="A14" s="4" t="s">
        <v>560</v>
      </c>
      <c r="B14" s="5" t="n">
        <v>-384</v>
      </c>
    </row>
    <row r="15" spans="1:3">
      <c r="A15" s="4" t="s">
        <v>561</v>
      </c>
      <c r="B15" s="7" t="n">
        <v>-824</v>
      </c>
      <c r="C15" s="7" t="n">
        <v>-8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2</v>
      </c>
      <c r="C1" s="2" t="s">
        <v>568</v>
      </c>
      <c r="D1" s="2" t="s">
        <v>569</v>
      </c>
      <c r="E1" s="2" t="s">
        <v>2</v>
      </c>
    </row>
    <row r="2" spans="1:5">
      <c r="A2" s="3" t="s">
        <v>570</v>
      </c>
    </row>
    <row r="3" spans="1:5">
      <c r="A3" s="4" t="s">
        <v>571</v>
      </c>
      <c r="D3" s="5" t="n">
        <v>24590</v>
      </c>
    </row>
    <row r="4" spans="1:5">
      <c r="A4" s="4" t="s">
        <v>572</v>
      </c>
      <c r="B4" s="7" t="n">
        <v>161000</v>
      </c>
      <c r="E4" s="7" t="n">
        <v>152653</v>
      </c>
    </row>
    <row r="5" spans="1:5">
      <c r="A5" s="4" t="s">
        <v>573</v>
      </c>
      <c r="B5" s="8" t="n">
        <v>1.15</v>
      </c>
    </row>
    <row r="6" spans="1:5">
      <c r="A6" s="4" t="s">
        <v>110</v>
      </c>
      <c r="B6" s="7" t="n">
        <v>153000</v>
      </c>
    </row>
    <row r="7" spans="1:5">
      <c r="A7" s="4" t="s">
        <v>574</v>
      </c>
      <c r="B7" s="5" t="n">
        <v>152000</v>
      </c>
    </row>
    <row r="8" spans="1:5">
      <c r="A8" s="4" t="s">
        <v>575</v>
      </c>
      <c r="B8" s="7" t="n">
        <v>300</v>
      </c>
    </row>
    <row r="9" spans="1:5">
      <c r="A9" s="4" t="s">
        <v>576</v>
      </c>
    </row>
    <row r="10" spans="1:5">
      <c r="A10" s="3" t="s">
        <v>570</v>
      </c>
    </row>
    <row r="11" spans="1:5">
      <c r="A11" s="4" t="s">
        <v>577</v>
      </c>
      <c r="C11" s="5" t="n">
        <v>7000000</v>
      </c>
    </row>
    <row r="12" spans="1:5">
      <c r="A12" s="4" t="s">
        <v>578</v>
      </c>
      <c r="C12" s="7" t="n">
        <v>23</v>
      </c>
    </row>
    <row r="13" spans="1:5">
      <c r="A13" s="4" t="s">
        <v>579</v>
      </c>
    </row>
    <row r="14" spans="1:5">
      <c r="A14" s="3" t="s">
        <v>570</v>
      </c>
    </row>
    <row r="15" spans="1:5">
      <c r="A15" s="4" t="s">
        <v>571</v>
      </c>
      <c r="C15" s="5" t="n">
        <v>1050000</v>
      </c>
    </row>
    <row r="16" spans="1:5">
      <c r="A16" s="4" t="s">
        <v>580</v>
      </c>
      <c r="C16" s="4" t="s">
        <v>5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1</v>
      </c>
      <c r="B1" s="2" t="s">
        <v>1</v>
      </c>
    </row>
    <row r="2" spans="1:2">
      <c r="B2" s="2" t="s">
        <v>2</v>
      </c>
    </row>
    <row r="3" spans="1:2">
      <c r="A3" s="3" t="s">
        <v>130</v>
      </c>
    </row>
    <row r="4" spans="1:2">
      <c r="A4" s="4" t="s">
        <v>51</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48:32Z</dcterms:created>
  <dcterms:modified xmlns:dcterms="http://purl.org/dc/terms/" xmlns:xsi="http://www.w3.org/2001/XMLSchema-instance" xsi:type="dcterms:W3CDTF">2018-11-01T16:48:32Z</dcterms:modified>
</cp:coreProperties>
</file>